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Debt and Notes Payable" sheetId="16" state="visible" r:id="rId16"/>
    <sheet xmlns:r="http://schemas.openxmlformats.org/officeDocument/2006/relationships" name="Stockholders' Equity" sheetId="17" state="visible" r:id="rId17"/>
    <sheet xmlns:r="http://schemas.openxmlformats.org/officeDocument/2006/relationships" name="Segment and Geographic Dat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 (Tables)"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Debt and Notes Payable (Tables)" sheetId="26" state="visible" r:id="rId26"/>
    <sheet xmlns:r="http://schemas.openxmlformats.org/officeDocument/2006/relationships" name="Stockholders' Equity (Tables)" sheetId="27" state="visible" r:id="rId27"/>
    <sheet xmlns:r="http://schemas.openxmlformats.org/officeDocument/2006/relationships" name="Segment and Geographic Data (Ta"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Accounts Receivable (Schedule o" sheetId="38" state="visible" r:id="rId38"/>
    <sheet xmlns:r="http://schemas.openxmlformats.org/officeDocument/2006/relationships" name="Accounts Receivable (Allowance " sheetId="39" state="visible" r:id="rId39"/>
    <sheet xmlns:r="http://schemas.openxmlformats.org/officeDocument/2006/relationships" name="Inventories (Details)" sheetId="40" state="visible" r:id="rId40"/>
    <sheet xmlns:r="http://schemas.openxmlformats.org/officeDocument/2006/relationships" name="Property and Equipment (Details" sheetId="41" state="visible" r:id="rId41"/>
    <sheet xmlns:r="http://schemas.openxmlformats.org/officeDocument/2006/relationships" name="Accrued Expenses (Details)" sheetId="42" state="visible" r:id="rId42"/>
    <sheet xmlns:r="http://schemas.openxmlformats.org/officeDocument/2006/relationships" name="Leases  - Narrative (Details)" sheetId="43" state="visible" r:id="rId43"/>
    <sheet xmlns:r="http://schemas.openxmlformats.org/officeDocument/2006/relationships" name="Leases - Lease Cost (Details)" sheetId="44" state="visible" r:id="rId44"/>
    <sheet xmlns:r="http://schemas.openxmlformats.org/officeDocument/2006/relationships" name="Leases - Schedule of Lease Matu" sheetId="45" state="visible" r:id="rId45"/>
    <sheet xmlns:r="http://schemas.openxmlformats.org/officeDocument/2006/relationships" name="Commitments and Contingencies (" sheetId="46" state="visible" r:id="rId46"/>
    <sheet xmlns:r="http://schemas.openxmlformats.org/officeDocument/2006/relationships" name="Debt and Notes Payable (Schedul" sheetId="47" state="visible" r:id="rId47"/>
    <sheet xmlns:r="http://schemas.openxmlformats.org/officeDocument/2006/relationships" name="Debt and Notes Payable (Details" sheetId="48" state="visible" r:id="rId48"/>
    <sheet xmlns:r="http://schemas.openxmlformats.org/officeDocument/2006/relationships" name="Stockholders' Equity (Common St" sheetId="49" state="visible" r:id="rId49"/>
    <sheet xmlns:r="http://schemas.openxmlformats.org/officeDocument/2006/relationships" name="Stockholders' Equity (Preferred" sheetId="50" state="visible" r:id="rId50"/>
    <sheet xmlns:r="http://schemas.openxmlformats.org/officeDocument/2006/relationships" name="Stockholders' Equity Stockholde" sheetId="51" state="visible" r:id="rId51"/>
    <sheet xmlns:r="http://schemas.openxmlformats.org/officeDocument/2006/relationships" name="Stockholders' Equity Stockhol_2" sheetId="52" state="visible" r:id="rId52"/>
    <sheet xmlns:r="http://schemas.openxmlformats.org/officeDocument/2006/relationships" name="Stockholders' Equity (Warrants " sheetId="53" state="visible" r:id="rId53"/>
    <sheet xmlns:r="http://schemas.openxmlformats.org/officeDocument/2006/relationships" name="Stockholders' Equity (Stock Opt" sheetId="54" state="visible" r:id="rId54"/>
    <sheet xmlns:r="http://schemas.openxmlformats.org/officeDocument/2006/relationships" name="Stockholders' Equity (Stock-bas" sheetId="55" state="visible" r:id="rId55"/>
    <sheet xmlns:r="http://schemas.openxmlformats.org/officeDocument/2006/relationships" name="Stockholders' Equity (Stock-b_2" sheetId="56" state="visible" r:id="rId56"/>
    <sheet xmlns:r="http://schemas.openxmlformats.org/officeDocument/2006/relationships" name="Stockholders' Equity (Summary o" sheetId="57" state="visible" r:id="rId57"/>
    <sheet xmlns:r="http://schemas.openxmlformats.org/officeDocument/2006/relationships" name="Segment and Geographic Data (De"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0_);_(&quot;$ &quot;(#,##0.0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t>
        </is>
      </c>
    </row>
    <row r="4">
      <c r="A4" s="4" t="inlineStr">
        <is>
          <t>Entity Registrant Name</t>
        </is>
      </c>
      <c r="B4" s="4" t="inlineStr">
        <is>
          <t>CONFORMIS INC</t>
        </is>
      </c>
    </row>
    <row r="5">
      <c r="A5" s="4" t="inlineStr">
        <is>
          <t>Entity Central Index Key</t>
        </is>
      </c>
      <c r="B5" s="4" t="inlineStr">
        <is>
          <t>0001305773</t>
        </is>
      </c>
    </row>
    <row r="6">
      <c r="A6" s="4" t="inlineStr">
        <is>
          <t>Current Fiscal Year End Date</t>
        </is>
      </c>
      <c r="B6" s="4" t="inlineStr">
        <is>
          <t>--12-31</t>
        </is>
      </c>
    </row>
    <row r="7">
      <c r="A7" s="4" t="inlineStr">
        <is>
          <t>Entity Filer Category</t>
        </is>
      </c>
      <c r="B7" s="4" t="inlineStr">
        <is>
          <t>Non-accelerated Filer</t>
        </is>
      </c>
    </row>
    <row r="8">
      <c r="A8" s="4" t="inlineStr">
        <is>
          <t>Entity Emerging Growth Company</t>
        </is>
      </c>
      <c r="B8" s="4" t="inlineStr">
        <is>
          <t>true</t>
        </is>
      </c>
    </row>
    <row r="9">
      <c r="A9" s="4" t="inlineStr">
        <is>
          <t>Entity Ex Transition Period</t>
        </is>
      </c>
      <c r="B9" s="4" t="inlineStr">
        <is>
          <t>true</t>
        </is>
      </c>
    </row>
    <row r="10">
      <c r="A10" s="4" t="inlineStr">
        <is>
          <t>Entity Small Business</t>
        </is>
      </c>
      <c r="B10" s="4" t="inlineStr">
        <is>
          <t>true</t>
        </is>
      </c>
    </row>
    <row r="11">
      <c r="A11" s="4" t="inlineStr">
        <is>
          <t>Entity Shell Company</t>
        </is>
      </c>
      <c r="B11" s="4" t="inlineStr">
        <is>
          <t>false</t>
        </is>
      </c>
    </row>
    <row r="12">
      <c r="A12" s="4" t="inlineStr">
        <is>
          <t>Document Type</t>
        </is>
      </c>
      <c r="B12" s="4" t="inlineStr">
        <is>
          <t>10-Q</t>
        </is>
      </c>
    </row>
    <row r="13">
      <c r="A13" s="4" t="inlineStr">
        <is>
          <t>Document Period End Date</t>
        </is>
      </c>
      <c r="B13" s="4" t="inlineStr">
        <is>
          <t>Sep. 30,
		2020</t>
        </is>
      </c>
    </row>
    <row r="14">
      <c r="A14" s="4" t="inlineStr">
        <is>
          <t>Document Fiscal Year Focus</t>
        </is>
      </c>
      <c r="B14" s="4" t="inlineStr">
        <is>
          <t>2020</t>
        </is>
      </c>
    </row>
    <row r="15">
      <c r="A15" s="4" t="inlineStr">
        <is>
          <t>Document Fiscal Period Focus</t>
        </is>
      </c>
      <c r="B15" s="4" t="inlineStr">
        <is>
          <t>Q3</t>
        </is>
      </c>
    </row>
    <row r="16">
      <c r="A16" s="4" t="inlineStr">
        <is>
          <t>Amendment Flag</t>
        </is>
      </c>
      <c r="B16" s="4" t="inlineStr">
        <is>
          <t>false</t>
        </is>
      </c>
    </row>
    <row r="17">
      <c r="A17" s="4" t="inlineStr">
        <is>
          <t>Entity Common Stock, Shares Outstanding</t>
        </is>
      </c>
      <c r="C17" s="5" t="n">
        <v>85940699</v>
      </c>
    </row>
    <row r="18">
      <c r="A18" s="4" t="inlineStr">
        <is>
          <t>Entity Current Reporting Status</t>
        </is>
      </c>
      <c r="B18" s="4" t="inlineStr">
        <is>
          <t>Yes</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t>
        </is>
      </c>
      <c r="B1" s="2" t="inlineStr">
        <is>
          <t>9 Months Ended</t>
        </is>
      </c>
    </row>
    <row r="2">
      <c r="B2" s="2" t="inlineStr">
        <is>
          <t>Sep. 30, 2020</t>
        </is>
      </c>
    </row>
    <row r="3">
      <c r="A3" s="3" t="inlineStr">
        <is>
          <t>Accounts Receivable, after Allowance for Credit Loss, Current [Abstract]</t>
        </is>
      </c>
    </row>
    <row r="4">
      <c r="A4" s="4" t="inlineStr">
        <is>
          <t>Accounts Receivable</t>
        </is>
      </c>
      <c r="B4" s="4" t="inlineStr">
        <is>
          <t>Accounts Receivable Accounts receivable consisted of the following (in thousands): September 30, December 31, Total receivables $ 9,308 $ 11,401 Allowance for doubtful accounts and returns (328 ) (335 ) Accounts receivable, net $ 8,980 $ 11,066 Accounts receivable included unbilled receivable of $1.4 million and $2.1 million at September 30, 2020 and December 31, 2019 , respectively. Write-offs related to accounts receivable were approximately $0 and $38,000 for the three months ended September 30, 2020 and 2019 , respectively, and $71,000 and $70,000 for the nine months ended September 30, 2020 and 2019 , respectively. Summary of allowance for doubtful accounts and returns activity was as follows (in thousands): September 30, December 31, Beginning balance $ (335 ) $ (390 ) Provision for bad debts on trade receivables (72 ) (106 ) Other allowances 8 (26 ) Accounts receivable write offs 71 187 Ending balance $ (328 ) $ (3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consisted of the following (in thousands): September 30, December 31, Raw Material $ 6,270 $ 6,171 Work in process 1,196 1,717 Finished goods 5,443 4,186 Total Inventories $ 12,909 $ 12,0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consisted of the following (in thousands): Estimated September 30, 2020 December 31, 2019 Equipment 5-7 $ 19,362 $ 19,011 Furniture and fixtures 5-7 864 864 Computer and software 3 9,801 9,561 Leasehold improvements 3-7 2,081 2,008 Reusable instruments 5 5,739 3,402 Total property and equipment 37,847 34,846 Accumulated depreciation (24,782 ) (21,490 ) Property and equipment, net $ 13,065 $ 13,356 Depreciation expense related to property and equipment was $1.1 million and $1.0 million for the three months ended September 30, 2020 and 2019 , respectively, and $3.3 million and $3.1 million for the nine months ended September 30, 2020 and 2019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t>
        </is>
      </c>
      <c r="B1" s="2" t="inlineStr">
        <is>
          <t>9 Months Ended</t>
        </is>
      </c>
    </row>
    <row r="2">
      <c r="B2" s="2" t="inlineStr">
        <is>
          <t>Sep. 30, 2020</t>
        </is>
      </c>
    </row>
    <row r="3">
      <c r="A3" s="3" t="inlineStr">
        <is>
          <t>Accrued Liabilities and Other Liabilities [Abstract]</t>
        </is>
      </c>
    </row>
    <row r="4">
      <c r="A4" s="4" t="inlineStr">
        <is>
          <t>Accrued Expenses</t>
        </is>
      </c>
      <c r="B4" s="4" t="inlineStr">
        <is>
          <t>Accrued Expenses Accrued expenses consisted of the following (in thousands): September 30, December 31, Accrued employee compensation $ 3,413 $ 3,198 Accrued legal expense 1,578 310 Accrued consulting expense 21 21 Accrued vendor charges 641 1,037 Accrued revenue share expense 597 1,050 Accrued clinical trial expense 251 394 Accrued other 1,221 1,125 $ 7,722 $ 7,1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maintains its corporate headquarters in a leased building located in Billerica, Massachusetts. The Company maintains its manufacturing facilities in leased buildings located in Wilmington, Massachusetts and Wallingford, Connecticut. The Company's leases have remaining lease terms of approximately one to seven years, some of which include one or more options to extend the leases for up to five years per renewal. The exercise of lease renewal options is at the sole discretion of the Company. The amounts disclosed in the Consolidated Balance Sheet pertaining to right-of-use assets and lease liabilities are measured based on management’s current expectations of exercising its available renewal options. The Company’s existing leases are not subject to any restrictions or covenants which preclude its ability to pay dividends, obtain financing, or enter into additional leases. As of September 30, 2020 , the Company had not entered into any leases which have not yet commenced which would entitle the Company to significant rights or create additional obligation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The components of lease expense and related cash flows were as follows (in thousands): Three Months Ended September 30, Nine Months Ended September 30, 2020 2019 2020 2019 Rent expense $ 381 $ 381 $ 1,144 $ 1,145 Variable lease cost (1) 88 90 265 289 $ 469 $ 471 $ 1,409 $ 1,434 (1) Variable operating lease expenses consist primarily of common area maintenance and real estate taxes for the three and nine months ended September 30, 2020 and 2019 , respectively. As of September 30, 2020 , the remaining weighted-average lease term of the operating leases was 4.4 years and the weighted-average discount rate was 6.0% . The future minimum rental payments under these agreements as of September 30, 2020 were as follows (in thousands): Year Minimum Lease Payments 2020 remainder of year 406 2021 1,633 2022 1,399 2023 1,053 After 2023 1,885 Total lease payments $ 6,376 Present value adjustment (776 ) Present value of lease liabilities $ 5,6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H—Commitments and Contingencies License and revenue share agreements Revenue share agreements The Company is party to revenue share agreements with certain past and present members of its scientific advisory board under which these advisors agreed to participate on a scientific advisory board and to assist with the development of the Company’s personalized implant products and related intellectual property. These agreements provide that the Company will pay the advisor a specified percentage of the Company’s net revenue, ranging from 0.1 % to 1.33% , with respect to the Company’s products on which the advisor made a technical contribution or, in some cases, products covered by one or more claims of one or more Company patents on which the advisor is a named inventor. The specific percentage is determined by reference to product classifications set forth in the agreement and is often tiered based on the level of net revenue collected by the Company on such product sales. The Company’s payment obligations under these agreements typically expire a fixed number of years after expiration or termination of the agreement or a fixed number of years after the first sale of a product, but in some cases expire on a product-by-product basis or expiration of the last to expire of the Company’s patents where the advisor is a named inventor that claims the applicable product. The Company incurred aggregate revenue share expense including all amounts payable under the Company’s scientific advisory board revenue share agreements of $0.4 million during the three months ended September 30, 2020 , representing 2.7% of product revenue and $1.1 million during the nine months ended September 30, 2020 , representing 2.6% of product revenue, $0.6 million during the three months ended September 30, 2019 , representing 3.7% of product revenue and $1.2 million during the nine months ended September 30, 2019 , representing 2.2% of product revenue. Revenue share expense is included in research and development. Other obligations In the ordinary course of business, the Company is a party to certain non-cancellable contractual obligations typically related to product royalty and research and development. The Company accrues a liability for such matters when it is probable that future expenditures will be made and such expenditures can be reasonably estimated. There have been no contingent liabilities requiring accrual at September 30, 2020 or December 31, 2019 . Legal proceedings On August 15, 2019, the Company filed a lawsuit against Zimmer Biomet Holdings, Inc. and Zimmer, Inc., (together, “Zimmer Biomet”) in the United States District Court for the District of Delaware seeking damages for Zimmer Biomet's infringement of certain of the Company’s patents related to patient-specific instrument and implant systems. The complaint alleged that Zimmer Biomet’s multiple lines of patient-specific instruments, as well as the implant components used in conjunction with them, infringed four of the Company’s patents. The accused product lines included Zimmer Biomet's patient-specific instrument and implant systems for knee, shoulder, and hip replacement procedures. On November 5, 2019, Zimmer Biomet filed a lawsuit against the Company in the United States District Court for the District of Delaware, alleging that the Company infringed five patents owned by Zimmer Biomet. Zimmer Biomet alleged that the Company’s iTotal CR and iTotal PS products infringed all five asserted patents, that the Company’s iDuo product infringed three of the asserted patents, and that the Company’s iUni product infringed two of the asserted patents. On January 13, 2020, Zimmer Biomet filed a motion to dismiss the Company’s complaint, and the Company filed its answer to Zimmer Biomet’s complaint, denying that the Company’s products infringed Zimmer Biomet’s asserted patents. The Company’s answer also alleged that Zimmer Biomet’s asserted patents were invalid. On May 22, 2020 , the Company entered into a Settlement and License Agreement (the “Settlement and License Agreement”) with Zimmer Biomet, Zimmer US, Inc. and Biomet Manufacturing, LLC (collectively, “Zimmer Biomet”), pursuant to which the parties agreed to terms for resolving their existing patent disputes. Under the Settlement and License Agreement, the Company and Zimmer Biomet agreed to dismiss both outstanding patent infringement lawsuits between the parties. Pursuant to the Settlement and License Agreement, the Company granted to Zimmer Biomet a royalty-free, non-exclusive, worldwide license to certain of the Company’s patents for Zimmer Biomet’s patient-specific instrumentation used with off-the-shelf knee, hip, and shoulder implants, and Zimmer granted to Conformis a fully paid-up, royalty-free, non-exclusive, worldwide license to certain Zimmer Biomet patents for the Company’s implants and patient-specific instruments for the knee. Zimmer Biomet was required to pay the Company $3.5 million promptly after execution of the Settlement and License Agreement, which it did. Zimmer Biomet is also required to make additional payments to the Company on specified dates through January 15, 2021, for a total amount payable of $9.6 million , in consideration of the licenses, releases and other immunities granted by the Company to Zimmer Biomet. As of November 4, 2020, the Company had received total payments of $8.5 million . No payment is due from the Company to Zimmer Biomet . On August 29, 2019, the Company filed a lawsuit against Medacta USA, Inc. in the United States District Court for the District of Delaware. The Company amended its complaint on December 23, 2019, and again on October 14, 2020, adding Medacta International SA (Medacta USA, Inc.’s parent company) as a defendant (Medacta USA, Inc. and Medacta International SA are referred to, together, as “Medacta”). The Company is seeking damages for Medacta’s infringement of certain of the Company’s patents related to patient-specific instrument and implant systems, alleging that Medacta’s multiple lines of patient-specific instruments, as well as the implant components used in conjunction with them, infringe four of the Company’s patents. The accused product lines include Medacta patient-specific instrument and implant systems for knee and shoulder replacement procedures. On January 6, 2020, Medacta filed its answer to the Company's original complaint, denying that its patient-specific instrument and implant systems infringe the patents asserted by the Company. Medacta’s answer also alleges the affirmative defense that the Company's asserted patents are invalid. The Company expects that Medacta will similarly respond to our amended complaint. Discovery in the lawsuit has commenced and is ongoing. On March 20, 2020, Osteoplastics LLC ("Osteoplastics"), filed a lawsuit against the Company in the United States District Court for the District of Delaware, and Osteoplastics amended its complaint on April 2, 2020. Osteoplastics alleges that the Company’s proprietary software, including the Company’s iFit software platform, and the Company’s use of its proprietary software for designing and manufacturing medical devices, including implants, infringes seven patents owned by Osteoplastics. On June 15, 2020, the Company filed a motion to dismiss Osteoplastics’ complaint. The court has not yet ruled on the motion. On April 24, 2020, the Company filed a lawsuit against Wright Medical Technology, Inc. and Tornier, Inc. (together, “Wright Medical”) in the United States District Court for the District of Delaware. The Company is seeking damages for Wright Medical’s infringement of certain of the Company's patents related to patient-specific instrument and implant systems. The complaint alleges that Wright Medical’s multiple lines of patient-specific shoulder instruments, as well as the implant components used in conjunction with them, infringe four of the Company’s patents. The accused product lines include Wright Medical’s Tornier Blueprint™ 3D Planning + PSI shoulder replacement systems. On May 8, 2020, the Company and an individual plaintiff filed a lawsuit against Aetna, Inc. and Aetna Life Insurance Company (together, “Aetna”) in the United States District Court for the District of Massachusetts seeking damages for Aetna’s improper denial of coverage for personalized knee implants under its health plans and the ones it administers. The Company amended its complaint on August 13, 2020, alleging that Aetna has violated its duties under state and federal law, including the Employee Retirement Income Security Act. On August 27, 2020, Aetna filed a motion to dismiss the amended complaint. The court has not yet ruled on the motion. Adverse outcomes of these lawsuits could have a material adverse effect on the Company's business, financial condition or results of operations. The Company is presently unable to predict the outcome of these lawsuits or to reasonably estimate a range of potential losses, if any, related to the lawsuits. Legal costs associated with legal proceedings are accrued as incurred.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would be expected to enable it to recover a portion of any amounts paid for futur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9 Months Ended</t>
        </is>
      </c>
    </row>
    <row r="2">
      <c r="B2" s="2" t="inlineStr">
        <is>
          <t>Sep. 30, 2020</t>
        </is>
      </c>
    </row>
    <row r="3">
      <c r="A3" s="3" t="inlineStr">
        <is>
          <t>Debt Disclosure [Abstract]</t>
        </is>
      </c>
    </row>
    <row r="4">
      <c r="A4" s="4" t="inlineStr">
        <is>
          <t>Debt and Notes Payable</t>
        </is>
      </c>
      <c r="B4" s="4" t="inlineStr">
        <is>
          <t>Note I—Debt and Notes Payable Long-term debt consisted of the following (in thousands): September 30, December 31, PPP "Term Loan" 4,720 — Innovatus, Term Loan 20,000 20,000 Innovatus, Term Loan accrued payment-in-kind interest 645 262 Less unamortized debt issuance costs (532 ) (639 ) Long-term debt, less debt issuance costs $ 24,833 $ 19,623 Principal payments, including the Term Loan Basic Interest Rate in-kind (described below), due as of September 30, 2020 consisted of the following (in thousands): Principal Payment 2020 (remainder of the year) — 2021 — 2022 4,720 2023 8,986 2024 12,580 Total $ 26,286 2017 Secured Loan Agreement On January 6, 2017, the Company entered into the 2017 Secured Loan Agreement with Oxford. Through the 2017 Secured Loan Agreement, the Company accessed $15 million under Term Loan A at closing and an additional $15 million of borrowings under Term Loan B on June 30, 2017. On December 13, 2018, the Company entered into a fifth amendment (the "Fifth Amendment") to the 2017 Secured Loan Agreement, with Oxford, and pursuant to the Fifth Amendment, the Company pre-paid $15 million aggregate principal amount of the $30 million outstanding principal amount, as a pro rata portion of the Term A Loan and Term B Loan, together with accrued and unpaid interest thereon and a pro rata prepayment fee and final payment. Under the Fifth Amendment, the Company's cash collateral requirement was reduced to $5 million . On June 25, 2019, the Company elected to prepay the remainder of the Oxford term loan outstanding (along with accrued interest and applicable final payment and prepayment fee) using the proceeds from the 2019 Secured Loan Agreement. The prepayment of the debt was accounted for as a debt extinguishment and the Company incurred a loss on the extinguishment recognized in interest expense of $1.1 million . 2019 Secured Loan Agreement On June 25, 2019, the Company entered into the 2019 Secured Loan Agreement with Innovatus, as collateral agent and lender, East West Bank and the Lenders, pursuant to which the Lenders agreed to make term loans and revolving credit facility to the Company to repay existing indebtedness, for working capital and general business purposes, in a principal amount of up to $30 million . The term loan facility established under the 2019 Secured Loan Agreement is secured by substantially all of the Company's and its U.S. subsidiaries' properties, rights and assets. The 2019 Secured Loan Agreement includes a trailing six months' revenue test, a liquidity covenant and an additional liquidity covenant that is applicable if there are borrowings under the revolving credit facility. The 2019 Secured Loan Agreement also includes customary representations, affirmative and negative covenants. Additionally, the 2019 Secured Loan Agreement includes events of default, the occurrence and continuation of which could cause interest to be charged at the rate that is otherwise applicable plus 5.0% and would provide Innovatus, as collateral agent, with the right to accelerate all obligations under the 2019 Secured Loan Agreement and to exercise remedies against the Company and the collateral securing the credit facility, including foreclosure against assets securing the credit facilities, including the Company's cash. These events of default include, among other things, the Company’s failure to pay any amounts due under the credit facility, a breach of covenants under the credit facility, the Company’s insolvency, a material adverse change, the occurrence of any default under certain other indebtedness in an amount greater than $250,000 , one or more judgments against the Company in an amount greater than $500,000 , changes with respect to governmental approvals and FDA actions. On July 1, 2020, the Company entered into a Third Amendment to its Loan and Security Agreement, dated as of June 25, 2019. The Amendment, among other things, waives the trailing six-month revenue covenant milestones that apply to the quarters ending June 30, September 30 and December 31, 2020 under the Loan Agreement, and reduces the revenue covenant milestones that apply thereafter, delays until June 25, 2021 the Company’s option to prepay all, but not less than all, of the term loans advanced under the Loan Agreement and includes a new covenant that the Company raise additional capital. The Amendment also increases the Company’s minimum cash covenant to $5.0 million until December 31, 2020, provided that such minimum cash covenant shall be increased to $10.0 million , commencing on January 1, 2021, if the Company has not yet satisfied the new covenant relating to raising capital. The capital raise covenant in the Amendment specifies that on or before December 31, 2020, the Company shall receive aggregate gross cash proceeds of not less than $20.0 million from (i) the sale and issuance of the Company's equity securities (including, without limitation, by means of ATM offerings, private placements, follow on public offerings), (ii) net payments received from any of patent infringement disputes with Zimmer Biomet on or after July 1, 2020 and on or before December 31 2020, (iii) net payments received from any of the Company's other patent infringement disputes with any other party not specified in clause (ii), (iv) monetization of R&amp;D tax credits or NOLs as part of any current or future 2020 government stimulus packages, or (v) governmental grants that are not (in whole or in part) in the form of indebtedness, or any combination of two or more of the foregoing. As of September 30, 2020 , as a result of the proceeds received under the registered direct offering, the Company was able to satisfy the capital raise covenant, which required the Company to raise $20.0 million on or before December 31, 2020. As of September 30, 2020 , the Company was not in breach of covenants under the 2019 Secured Loan Agreement. Term Loan - Innovatus The term loan under the 2019 Secured Loan Agreement bears interest at a floating annual rate calculated at the greater of the variable rate of interest as most recently announced by East West Bank as prime or 5.50% , plus 3.75% ("Term Loan Basic Interest Rate"), bearing an effective interest rate of 9.25% at September 30, 2020 . The Company is required to make interest only payments in arrears on the term loan for four years ; provided that the Company has elected to pay 2.50% per annum as such Term Loan Basic Interest Rate in-kind by adding an amount equal to 2.50% per annum of the outstanding principal amount to the then outstanding principal balance on a monthly basis until the third anniversary of the 2019 Secured Loan Agreement. Commencing July 1, 2023, and continuing on the payment date of each month thereafter, the Company is required to make consecutive equal monthly payments of principal of the term loan, together with accrued interest, in arrears, to the Lenders. All unpaid principal, accrued and unpaid interest with respect to the term loan, and a final fee in the amount of 5.0% of the term loan commitment, is due and payable in full on the term loan maturity date on June 1, 2024. At the Company’s option, the Company may prepay all, but not less than all, of the term loans advanced by the Lenders under the term loan facility after the second year, subject to a prepayment fee and an amount equal to the sum of all outstanding principal of the term loans plus accrued and unpaid interest thereon through the prepayment date, a final fee, plus all other amounts that are due and payable, including the Lenders' expenses and interest at the default rate with respect to any past due amounts. Revolving Credit Facility - East West Bank Under the 2019 Secured Loan Agreement, East West Bank will make loans of up to $10 million from time to time outstanding, subject to availability based on a borrowing base equal to (i) 85.00% of eligible customer accounts, subject to a maximum of 2.50% dilution based upon collections, minus (ii) the Company’s foreign accounts receivable credit insurance’s outstanding co-payment and minimum annual deductible (that has not been used at the applicable time). Advances under the revolving credit facility bear interest at a rate of 0.50% above the greater of East West Bank’s prime rate or 5.50% . Interest on the revolving advances is payable monthly in arrears. The revolving credit facility terminates and the principal and all amounts are due in full on June 25, 2024, provided that if an optional or mandatory prepayment (other than regularly scheduled payments) is made under the term loan, the Company must satisfy in full the obligations under the revolving credit line. The revolving credit facility requires a lockbox arrangement, which provides for all receipts to be swept daily to reduce the borrowings outstanding under the revolving credit facility. There were no amounts outstanding under the revolving credit facility at September 30, 2020 . PPP Loan- East West Bank On April 17, 2020, the Company entered into an approximately $4.7 million promissory note (the “PPP Note”) with East West Bank under the Paycheck Protection Program (“PPP”) offered by the U.S. Small Business Administration (the "SBA") to mitigate the negative financial and operational impacts of the COVID-19 pandemic. The interest rate on the PPP Note is a fixed rate of 1% per annum. The Company is required to make one payment of all outstanding principal plus all accrued unpaid interest on April 9, 2022 (the “Maturity Date”). The Company will pay regular monthly payments in an amount equal to one month’s accrued interest commencing on February 9, 2021, with all subsequent interest payments to be due on the same day of each month after that. All interest which accrues during the initial 10 months of the loan period will be deferred to and payable on the Maturity Date. According to the terms of the PPP, all or a portion of the loan may be fully forgiven if the funds are used for payroll costs (and at least 60% of the forgiven amount must have been used for payroll), interest on certain other outstanding debt, rent, and utilities. In accordance with the CARES Act, the Company used the proceeds of the loan primarily for payroll costs. The Company accounts for the PPP Note as a debt instrument in accordance with ASC 470-50-40-2, with the proceeds from the loan recognize as a long-term liability, less any debt issuance costs, within the consolidated balance sheet. Interest is accrued at the stated rate on a monthly basis by applying the interest method under ASC 8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hareholders' Equity</t>
        </is>
      </c>
      <c r="B4" s="4" t="inlineStr">
        <is>
          <t>Stockholders’ Equity Common stock Common stockholders are entitled to dividends as and when declared by the board of directors, subject to the rights of holders of all classes of stock outstanding having priority rights as to dividends. There have been no dividends declared to date. Preferred stock The Company’s Restated Certificate of Incorporation authorizes the Company to issue 5,000,000 shares of preferred stock, $0.00001 par value, all of which is undesignated. No shares were issued and outstanding at September 30, 2020 and December 31, 2019 . Demand registration rights In conjunction with the Private Placement, on June 25, 2019, the Company entered into a registration rights agreement (the "Registration Rights Agreement"), with Innovatus, Innovatus Life Science Offshore Fund I, LP and Innovatus Life Sciences Offshore Fund I-A, LP (collectively, the "Innovatus Investors"), pursuant to which the Company agreed to register for resale the shares held by the Innovatus Investors (the “Shares”) under certain circumstances. Under the Registration Rights Agreement, in the event that the Company receives a written request from the Innovatus Investors that the Company file with the SEC a registration statement covering the resale of all of the Shares, the Company shall promptly but no later than 120 days after the date of such request prepare and file with the SEC such registration statement. The Innovatus Investors have agreed to use best efforts not to make such a request, including by effecting any planned sales of Shares under Rule 144 under the Securities Act. The Company has agreed to use commercially reasonable efforts to cause such registration statement to become effective and to keep such registration statement effective until the date the Shares covered by such registration statement have been sold or may be resold pursuant to Rule 144 without restriction. The Company has agreed to be responsible for all fees and expenses incurred in connection with the registration of the Shares. The Company has granted the Innovatus Investors customary indemnification rights in connection with the registration statement. The Innovatus Investors have also granted the Company customary indemnification rights in connection with the registration statement. Registered direct offering On September 23, 2020, the Company and a healthcare-focused institutional investor entered into a subscription agreement, pursuant to which the Company sold (i) 8,512,088 shares of its common stock and accompanying warrants to purchase up to 8,512,088 shares of common stock and (ii) pre-funded warrants to purchase up to 9,492,953 shares of common stock and accompanying warrants to purchase up to 9,492,953 shares of common stock in a registered direct offering for gross proceeds of approximately $17.3 million . The common stock (or pre-funded warrants in lieu thereof) and accompanying warrants were sold as units, each consisting of one share (or one pre-funded warrant to purchase one share of common stock in lieu thereof) and one warrant to purchase one share of common stock, at an offering price of $0.9581 per unit. The pre-funded warrants became exercisable immediately upon issuance, have an exercise price of $0.0001 per share and will be exercisable until all of the pre-funded warrants are exercised in full. The warrants became exercisable immediately upon issuance, have an exercise price of $0.8748 per share, and will expire five years from the date of issuance. The pre-funded warrants and the warrants each prohibit the holder from exercising any portion thereof to the extent that the holder would own more than 9.99% of the number of shares of common stock outstanding immediately after exercise. The number of shares issuable upon exercise of the warrants and pre-funded warrants and the exercise price of the warrants and pre-funded warrants is adjustable in the event of stock splits, stock dividends, combinations of shares and similar recapitalization transactions. The net proceeds to the Company from the offering, after deducting the placement agent's fees and other estimated offering expenses payable by the Company, was approximately $15.9 million . Warrants The Company has issued warrants to certain investors and consultants to purchase shares of the Company’s common stock. Based on the Company’s assessment of the warrants granted in 2013 and 2014 relative to ASC 480, Distinguishing Liabilities from Equity , such warrants are classified as equity. According to ASC 480, an entity shall classify as a liability any financial instrument, other than an outstanding share, that, at inception, both a) embodies an obligation to repurchase the issuer’s equity shares, or is indexed to such obligation and b) requires or may require the issuer to settle the obligation by transferring assets. The warrants do not contain any provision that requires the Company to repurchase the shares and are not indexed to such an obligation. The warrants also do not require the Company to settle by transferring assets. All warrants were exercisable immediately upon issuance. In connection with the September 23, 2020 registered direct offering, the Company issued 9,492,953 pre-funded common stock warrants with an exercise price of $0.0001 per share and an additional 18,005,041 common stock warrants with an exercise price of $0.8748 per share. All of the warrants are exercisable for one share of common stock and are exercisable immediately. The pre-funded warrants are exercisable indefinitely, while the additional warrants are exercisable for 5 years from the date of issuance. Based on the Company’s assessment of the warrants granted relative to ASC 480, Distinguishing Liabilities from Equity and ASC 815-40, Accounting for Derivative Financial Instruments Indexed to, and Potentially Settled in, a Company’s Own Stock, these warrants are classified as equity instruments. The fair value of the common stock warrants of approximately $10.2 million at the date of issuance was estimated using the Black-Scholes model which used the following inputs: term of 5 years , risk free rate of 0.28% , 0% dividend yield, volatility of 90.15% , an exercise price of $0.875 and share price of $0.833 per share based on the trading price of the Company’s common stock. Warrants to purchase 18,025,967 shares of common stock were outstanding as of September 30, 2020 and warrants to purchase 28,926 shares were outstanding as of December 31, 2019 . Outstanding common stock warrants are currently exercisable with varying exercise expiration dates from 2024 through 2025, and outstanding pre-funded warrants are exercisable until all of the pre-funded warrants are exercised in full . At September 30, 2020 and December 31, 2019 , the weighted average warrant exercise price per share for common stock and pre-funded warrants underlying the warrants and the weighted average contractual life was as follows: Number of Common Number of Pre-funded Warrants Weighted Weighted Average Remaining Contractual Life Number of Weighted Outstanding December 31, 2019 28,926 — $ 9.80 3.66 28,926 $ 9.80 Granted 18,005,041 — $ 0.88 4.98 18,005,041 $ 0.88 Granted- pre-funded warrants — 9,492,953 $ 0.0001 — 9,492,953 $ 0.0001 Exercised — — — — — — Cancelled/expired (8,000 ) — — — (8,000 ) — Outstanding September 30, 2020 18,025,967 9,492,953 $ 0.89 4.98 27,518,920 $ 0.89 Stock option plans As of September 30, 2020 , 278,010 shares of common stock were available for future issuance under the 2015 Stock Incentive Plan ("2015 Plan"). The 2015 Plan provides for an annual increase, to be added on the first day of each fiscal year, beginning with the fiscal year ending December 31, 2016 and continuing until, and including, the fiscal year ending December 31, 2025, equal to the lesser of (a) 3,000,000 shares of the Company's common stock, (b) 3% of the number of share of its common stock outstanding on the first day of such fiscal year and (c) an amount determined by the Board. Effective January 1, 2020, an additional 2,112,822 shares of the Company's common stock were added to the 2015 Plan under the terms of this provision. On April 29, 2019, the stockholders approved the Conformis, Inc. 2019 Sales Team Performance-Based Equity Incentive Plan ("2019 Sales Team Plan") for up to 3,000,000 shares of common stock available to grant to certain sales representatives or independent sales agents. The 2019 Sales Team Plan provides for the grant of performance-based equity, including incentive stock options, nonstatutory stock options, stock appreciation rights, restricted stock awards, restricted stock units and other stock-based awards. Shares covered by awards under the 2019 Sales Team Plan that expire or are terminated, surrendered, or cancelled without having been fully exercised or are forfeited in whole or in part (including as the result of shares subject to such award being repurchased by us at the original issuance price pursuant to a contractual repurchase right) or that result in any shares not being issued, will again be available for the grant of awards under the 2019 Sales Team Plan. Equity granted under the 2019 Sales Team Plan will expire ten years from the date of grant. As of September 30, 2020 , 2,756,481 shares of common stock were available for future issuance under the 2019 Sales Team Plan. Activity under all stock option plans was as follows: Number of Options Weighted Average Exercise Price per Share Aggregate Intrinsic Value (in Thousands) Outstanding December 31, 2019 1,802,463 $ 6.75 Granted 291,667 0.90 Expired (421,135 ) 7.48 Cancelled/Forfeited (12,433 ) 1.39 Outstanding September 30, 2020 1,660,562 $ 5.57 $ — Total vested and exercisable 1,260,040 $ 6.73 $ — The total fair value of stock options that vested during the three and nine months ended September 30, 2020 was $0.1 million and $0.4 million . The weighted average remaining contractual term for the total stock options outstanding was 5.18 years as of September 30, 2020 . The weighted average remaining contractual term for the total stock options vested and exercisable was 3.99 years as of September 30, 2020 . Restricted common stock award activity under the plan was as follows: Number of Shares Weighted Average Fair Value Unvested December 31, 2019 4,436,928 $ 1.54 Granted 4,166,296 0.96 Vested (1,562,132 ) 1.41 Forfeited (325,645 ) 1.19 Unvested September 30, 2020 6,715,447 $ 1.23 The total fair value of restricted common stock awards that vested during the three and nine months ended September 30, 2020 was $0.4 million and $2.2 million . Inducement Awards In February 2020, the Company granted inducement awards outside of the 2015 Plan and 2019 Sales Team Plan (i) to the Company's Chief Financial Officer in the form of an option to purchase 125,000 shares of the Company's common stock with an exercise price per share equal to $0.98 and 125,000 restricted stock units and (ii) to the Company's Senior Vice President, Operations in the form of an option to purchase 66,667 shares of the Company's common stock with an exercise price per share equal to $0.98 and 61,350 restricted stock units. The option and restricted stock unit awards were granted as inducements material to their commencement of employment with the Company in accordance with Nasdaq Listing Rule 5635(c)(4). In August 2020, the Company granted inducement awards outside of the 2015 Plan and 2019 Sales Team Plan to the Company's Vice President, US Marketing in the form of an option to purchase 100,000 shares of the Company's common stock with an exercise price per share equal to $0.7427 and 100,000 restricted stock units. The option and restricted stock unit awards were granted as inducements material to his commencement of employment with the Company in accordance with Nasdaq Listing Rule 5635(c)(4).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valuation of the Company’s common stock prior to its initial public offering was performed with the assistance of an independent third-party valuation firm using a methodology that includes various inputs including the Company’s historical and projected financial results, peer company public data and market metrics, such as risk-free interest and discount rates. As the valuations included unobservable inputs that were primarily based on the Company’s own assumptions, the inputs were considered level 3 inputs within the fair value hierarchy. The fair value of options at date of grant was estimated using the Black-Scholes option pricing model, based on the following assumptions: Three Months Ended September 30, Nine Months Ended September 30, 2020 2019 2020 2019 Risk-free interest rate 0.38% 1.89% 1.14% 1.89% Expected term (in years) 6 6.00 6.16 6.00 Dividend yield —% —% —% —% Expected volatility 52.92% 55.80% 54.89% 55.80% Risk-free interest rate . The risk-free interest rate is based on U.S. Treasury zero-coupon issues with remaining terms similar to the expected term on the options. Expected term. The expected term of stock options represents the period the stock options are expected to remain outstanding and is based on the “SEC Shortcut Approach” as defined in “Share-Based Payment” (SAB 107) ASC 718-10-S99, “Compensation-Stock Compensation-Overall-SEC Materials,” which is the midpoint between the vesting date and the end of the contractual term. With certain stock option grants, the exercise price may exceed the fair value of the common stock. In these instances, the Company adjusts the expected term accordingly. Dividend yield. The Company has never declared or paid any cash dividends and does not plan to pay cash dividends in the foreseeable future, and, therefore, used an expected dividend yield of zero in the valuation model. Expected volatility. Expected volatility measures the amount that a stock price has fluctuated or is expected to fluctuate during a period. The Company has limited history of market prices of its common stock over the historical period equal in length to the expected term, and may sometimes estimate volatility using historical volatilities of similar public entities. Forfeitures. The Company recognizes forfeitures as they occur. Stock-based compensation expense was $1.0 million and $0.1 million for the three months ended September 30, 2020 and 2019 , respectively and $2.6 million and $2.2 million for the nine months ended September 30, 2020 and 2019 , respectively. Stock-based compensation expense was calculated based on awards ultimately expected to vest. To date, the amount of stock-based compensation capitalized as part of inventory was not material. The following is a summary of stock-based compensation expense (in thousands): Three Months Ended September 30, Nine Months Ended September 30, 2020 2019 2020 2019 Cost of revenues $ 29 $ (23 ) $ 43 $ 276 Sales and marketing 136 (11 ) 364 119 Research and development 166 (19 ) 480 440 General and administrative 641 126 1,696 1,344 $ 972 $ 73 $ 2,583 $ 2,179 As of September 30, 2020 , the Company had $0.4 million of total unrecognized compensation expense for options that will be recognized over a weighted average period of 2.54 years . As of September 30, 2020 , the Company had $6.5 million of total unrecognized compensation expense for restricted awards that will be recognized over a weighted average period of 2.5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9 Months Ended</t>
        </is>
      </c>
    </row>
    <row r="2">
      <c r="B2" s="2" t="inlineStr">
        <is>
          <t>Sep. 30, 2020</t>
        </is>
      </c>
    </row>
    <row r="3">
      <c r="A3" s="3" t="inlineStr">
        <is>
          <t>Segment Reporting [Abstract]</t>
        </is>
      </c>
    </row>
    <row r="4">
      <c r="A4" s="4" t="inlineStr">
        <is>
          <t>Segment and Geographic Data</t>
        </is>
      </c>
      <c r="B4" s="4" t="inlineStr">
        <is>
          <t>Note K—Segment and Geographic Data The Company operates as one reportable segment as described in Note B to the Consolidated Financial Statements. The countries in which the Company has local revenue generating operations have been combined into the following geographic areas: the United States (including Puerto Rico), Germany and the rest of world, which consists of Europe predominately (including the United Kingdom) and other foreign countries. Sales are attributable to a geographic area based upon the customer’s country of domicile. Net property, plant and equipment are based upon physical location of the assets. Geographic information consisted of the following (in thousands): Three Months Ended September 30, Nine Months Ended September 30, 2020 2019 2020 2019 Product revenue United States $ 14,139 $ 15,144 $ 36,298 $ 49,924 Germany 1,536 1,527 4,852 5,677 Rest of world 300 441 858 1,317 $ 15,975 $ 17,112 $ 42,008 $ 56,918 September 30, 2020 December 31, 2019 Property and equipment, net United States $ 13,023 $ 13,303 Germany 42 53 $ 13,065 $ 13,3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use of estimates</t>
        </is>
      </c>
      <c r="B4" s="4" t="inlineStr">
        <is>
          <t>Basis of presentation and use of estimate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purchase accounting, impairment assessments, equity instruments, stock compensation, income tax reserves and related allowances, and the lives of property and equipment, and valuation of right-of-use lease assets and lease liabilities. Actual results may differ from those estimates. The interim financial statements should be read in conjunction with the audited financial statements and notes theret</t>
        </is>
      </c>
    </row>
    <row r="5">
      <c r="A5" s="4" t="inlineStr">
        <is>
          <t>Concentrations of credit risk and other risks and uncertainties</t>
        </is>
      </c>
      <c r="B5" s="4" t="inlineStr">
        <is>
          <t>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t>
        </is>
      </c>
    </row>
    <row r="6">
      <c r="A6" s="4" t="inlineStr">
        <is>
          <t>Principles of consolidation</t>
        </is>
      </c>
      <c r="B6" s="4" t="inlineStr">
        <is>
          <t>Principles of consolidation The consolidated financial statements include the accounts of the Company and its wholly owned subsidiaries: ImaTx, Inc.; ConforMIS Europe GmbH; ConforMIS UK Limited; ConforMIS Hong Kong Limited; and Conformis Cares LLC. All intercompany balances and transactions have been eliminated in consolidation.</t>
        </is>
      </c>
    </row>
    <row r="7">
      <c r="A7" s="4" t="inlineStr">
        <is>
          <t>Cash and cash equivalents</t>
        </is>
      </c>
      <c r="B7" s="4" t="inlineStr">
        <is>
          <t>Cash, cash equivalents and restricted cash The Company considers all highly liquid investment instruments with original maturities of 90 days or less when purchased to be cash equivalents. The Company’s cash equivalents consist of demand deposits , money market accounts, money market funds, and repurchase agreements on deposit with certain financial institutions, in addition to cash deposits in excess of federally insured limits. Demand deposits and money market accounts are carried at cost which approximates their fair value. Money market funds are carried at fair value based upon level 1 inputs. Repurchase agreements are valued using level 2 inputs. The associated risk of concentration is mitigated by banking with credit worthy financial institutions.</t>
        </is>
      </c>
    </row>
    <row r="8">
      <c r="A8" s="4" t="inlineStr">
        <is>
          <t>Fair value of financial instruments</t>
        </is>
      </c>
      <c r="B8" s="4" t="inlineStr">
        <is>
          <t>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t>
        </is>
      </c>
    </row>
    <row r="9">
      <c r="A9" s="4" t="inlineStr">
        <is>
          <t>Accounts receivable and allowance for doubtful accounts</t>
        </is>
      </c>
      <c r="B9" s="4" t="inlineStr">
        <is>
          <t>Accounts receivable and allowance for doubtful accounts Accounts receivable consist of billed and unbilled amounts due from medical facilities or independent distributors (the "Customer"). Upon completion of a procedure, revenue is recognized and an unbilled receivable is recorded. Under Accounting Standards Codification ("ASC") No. 2014-09, Revenue from Contracts with Customers ("Topic 606" or "ASC 606"), an enforceable contract is met either at or prior to the procedure being performed. Upon receipt of a purchase order from the Customer, the billed receivable is recorded and the unbilled receivable is reversed. As a result, the unbilled receivable balance fluctuates based on the timing of the Company's receipt of purchase ord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t>
        </is>
      </c>
    </row>
    <row r="10">
      <c r="A10" s="4" t="inlineStr">
        <is>
          <t>Inventories</t>
        </is>
      </c>
      <c r="B10" s="4" t="inlineStr">
        <is>
          <t>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t>
        </is>
      </c>
    </row>
    <row r="11">
      <c r="A11" s="4" t="inlineStr">
        <is>
          <t>Property and equipment</t>
        </is>
      </c>
      <c r="B11" s="4" t="inlineStr">
        <is>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is>
      </c>
    </row>
    <row r="12">
      <c r="A12" s="4" t="inlineStr">
        <is>
          <t>Intangibles and other long-lived assets</t>
        </is>
      </c>
      <c r="B12" s="4" t="inlineStr">
        <is>
          <t>Long-Lived Assets The Company tests impairment of long-lived assets when events or changes in circumstances indicate that the assets might be impaired. The amount of impairment, if any, is measured based on fair value, which is determined using estimated undiscounted cash flows to be generated from such assets or group of assets. During the three months ended September 30, 2020 , there were changes in circumstances that led the Company to believe that its long-lived assets may be impaired and as such, a Step 2 analysis was performed. The Company evaluated whether the estimated undiscounted cash flows, including estimated residual value, generated from the asset group were sufficient to support the carrying value of the assets. If the cash flow estimates or the significant operating assumptions upon which they are based change in the future, the Company may be required to record impairment charges. During the three and nine months ended September 30, 2020 and 2019, no such impairment charges were recognized.</t>
        </is>
      </c>
    </row>
    <row r="13">
      <c r="A13" s="4" t="inlineStr">
        <is>
          <t>Leases</t>
        </is>
      </c>
      <c r="B13" s="4" t="inlineStr">
        <is>
          <t>Leases The Company adopted Accounting Standards Update ("ASU") No. 2016-02-Leases ("Topic 842" or "ASC 842"), as of January 1, 2019, in accordance with ASU No. 2018-11-Leases ("Topic 842" or "ASU 2018-11"), issued by the Financial Accounting Standards Board (the "FASB") in July 2018. ASU 2018-11 allows an entity to elect not to recast its comparative periods in the period of adoption when transitioning to ASC 842 (the “Comparatives Under 840 Option”). Effectively, an entity would be permitted to change its date of initial application to the beginning of the period of adoption of ASC 842. In doing so, the entity would apply ASC 840 in the comparative periods and provide the disclosures required by ASC 840 for all periods that continue to be presented in accordance with ASC 840. Further, the entity would recognize the effects of applying ASC 842 as a cumulative-effect adjustment to retained earnings as of the effective date. Under the Comparatives Under 840 Option, this date would represent the date of initial application. The Company is not required to restate comparative periods for the effects of applying ASC 842, provide the disclosures required by ASC 842 for the comparative periods, nor change how the transition requirements apply, only when the transition requirements apply. The Company elected to report results for periods after January 1, 2019 under ASC 842 and prior period amounts are reported in accordance with ASC 840. The Company has elected not to separate non-lease components from all classes of leases. Non-lease components have been accounted for as part of the single lease component to which they are related. Leases with an initial term of 12 months or less are not recorded on the balance sheet; the Company recognizes lease expense for these leases on a straight-line basis over the lease term. The Company has elected the hindsight practical expedient to determine the lease term for existing leases. This practical expedient enables an entity to use hindsight in determining the lease term when considering options to extend and terminate leases as well as purchase the underlying assets. Adoption of the new standard resulted in the recording of additional right-of-use assets and lease liabilities of $7.0 million and $7.7 million , respectively, as of January 1, 2019. The difference between the additional lease assets and lease liabilities is related to deferred rent, which was previously recorded as deferred rent within Accrued expenses and Other long-term liabilities under ASC 840. The operating lease right-of-use assets are subsequently assessed for impairment in accordance with the Company's accounting policy for long-lived assets. The adoption of the standard did not impact the Company’s consolidated net earnings and had no impact on cash flows.</t>
        </is>
      </c>
    </row>
    <row r="14">
      <c r="A14" s="4" t="inlineStr">
        <is>
          <t>Revenue recognition</t>
        </is>
      </c>
      <c r="B14" s="4" t="inlineStr">
        <is>
          <t>Revenue Recognition Produc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20 . Payment is typically due between 30 and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dopting over time revenue recognition was deemed immaterial. Unconditional rights to consideration are reported as receivables. Incidental items that are immaterial in the context of the contract are recognized as expense. Royalty and Licensing Revenue Recognition The Company receives ongoing sales-based royalties under its agreement with MicroPort Orthopedics Inc., a wholly owned subsidiary of MicroPort Scientific Corporation. Royalty revenue is recorded at the expected value of the royalty revenue. On September 30, 2019 the Company entered into the Stryker Agreements. The Company determined that the Asset Purchase Agreement and the License Agreement are within the scope of ASC 606. Under the Asset Purchase Agreement and License Agreement, the Company is required to provide certain assets and the right to use the license for a specific purpose. The assets and the right to use the license are highly interdependent and considered one performance obligation. The Company bifurcated the total transaction price of $ 30.0 million into two components; $ 5.0 million related to cost reimbursement for other services (development) and $ 25.0 million allocated to royalty revenue determined using the residual approach of deducting the cost reimbursement component from the total transaction price. The arrangement does not contain a significant financing component. The Company records a contract liability when there is an obligation to transfer goods or services to a customer for which the Company has received consideration from the customer. The Company has concluded that Stryker meets the definition of a customer for a portion of the obligations under the Stryker Agreements. At September 30, 2020 , the Company recorded $14.0 million as a short-term contract liability related to consideration received from the customer under the Asset Purchase Agreement and Development Agreement. The Company concluded the license rights under the License Agreement will be functional when FDA 510(k) clearance is received as required under Milestone 3 in the License Agreement, or upon termination by Stryker and Stryker's election to purchase the license rights. On May 22, 2020 the Company entered into a Settlement and License Agreement with Zimmer Biomet, pursuant to which both parties have agreed to terms for resolving all of their existing patent disputes. In consideration of the licenses, releases, covenants and other immunities granted by the Company to Zimmer Biomet, Zimmer Biomet was required to pay the Company $3.5 million promptly after execution of the Settlement and License Agreement, which it has, and additional payments on specified dates through January 15, 2021, for a total amount payable of $9.6 million . The agreement provides for the grant of the licenses, covenants-not-to-sue, releases, and other significant deliverables upon execution of the contract. These individual rights are not accounted for as separate performance obligations as (i) the nature of the promise, within the context of the agreement, is to transfer combined items to which the promised rights are inputs and (ii) the Company's promise to transfer each individual right described above to Zimmer Biomet is not separately identifiable from other promises in the agreement. As a result, the Company accounts for the promises in the agreement as a single performance obligation. Zimmer Biomet legally obtained control of the license and other rights upon execution of the contract. As such, the earnings process is complete and revenue was recognized upon the execution of the contract, when collectability became probable and all other revenue recognition criteria had been met within the scope of ASC 606. In connection with the settlement agreement, the Company recognized revenue of $9.6 million during the nine months ended September 30, 2020 (of which $8.5 million has been paid to the Company by Zimmer Biomet as of November 4, 2020). See “Note H—Commitments and Contingencies, Legal proceedings” for further discussion of the Zimmer Biomet settlement. Disaggregation of Revenue See " Note K—Segment and Geographic Data "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in thousands): September 30, 2020 December 31, 2019 Beginning Balance $ 127 $ 96 Provision related to current period sales 113 145 Adjustment related to prior period sales (1 ) 20 Payments or credits issued to customer (80 ) (134 ) Ending Balance $ 159 $ 127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0.4 million and $0.3 million for the three months ended September 30, 2020 and 2019 , respectively, and $1.1 million and $1.3 million for the nine months ended September 30, 2020 and 2019 , respectively. Taxes collected from customers and remitted to government authorities The Company’s policy is to present taxes collected from customers and remitted to government authorities on a net basis and not to include tax amounts in revenue.</t>
        </is>
      </c>
    </row>
    <row r="15">
      <c r="A15" s="4" t="inlineStr">
        <is>
          <t>Research and development expense</t>
        </is>
      </c>
      <c r="B15" s="4" t="inlineStr">
        <is>
          <t>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revenue share, materials and supplies, and marketing studies, including data management and associated travel expense. Research and development costs are expensed as incurred.</t>
        </is>
      </c>
    </row>
    <row r="16">
      <c r="A16" s="4" t="inlineStr">
        <is>
          <t>Advertising expense</t>
        </is>
      </c>
      <c r="B16" s="4" t="inlineStr">
        <is>
          <t xml:space="preserve">Advertising expense Advertising costs are expensed as incurred, which are included in sales and marketing. </t>
        </is>
      </c>
    </row>
    <row r="17">
      <c r="A17" s="4" t="inlineStr">
        <is>
          <t>Segment reporting</t>
        </is>
      </c>
      <c r="B17" s="4" t="inlineStr">
        <is>
          <t xml:space="preserve">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personalized joint replacement products and that the Company operates as one segment. See “ Note K—Segment and Geographic Data .” </t>
        </is>
      </c>
    </row>
    <row r="18">
      <c r="A18" s="4" t="inlineStr">
        <is>
          <t>Foreign currency translation and transactions</t>
        </is>
      </c>
      <c r="B18" s="4" t="inlineStr">
        <is>
          <t>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income. Gains and losses from foreign currency transactions denominated in foreign currencies, including intercompany balances not of a long-term investment nature, are included in the Consolidated Statements of Operations.</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operating results of German operations will be permanently reinvested in that jurisdiction. As a result, the Company has only provided for income taxes at local rates when required. In April 2020, new interpretations of a German law related to intellectual property and withholding tax were released. The Company is currently evaluating whether the interpretations will have an impact on its consolidated financial statements. The Company is subject to U.S. federal, state, and foreign income taxes. The Company recorded a provision for income taxes of $20,000 and $21,000 for the three months ended September 30, 2020 and 2019 , respectively, and $17,000 and $35,000 for the nine months ended September 30, 2020 and 2019 , respectively. The Company recognizes interest and penalties related to income taxes as a component of income tax expense. As of September 30, 2020 and 2019 , a cumulative balance of $42,000 and $47,000 of interest and penalties had been accrued, respectively. On March 27, 2020, the U.S. government enacted the Coronavirus Aid, Relief, and Economic Security Act (the "CARES Act") which included modifications to the limitation on business interest expense, net operating loss provisions, and other various U.S. tax law updates. The Company does not expect that these aspects of the CARES Act will have a material impact on its consolidated financial statements.</t>
        </is>
      </c>
    </row>
    <row r="20">
      <c r="A20" s="4" t="inlineStr">
        <is>
          <t>Stock-based compensation</t>
        </is>
      </c>
      <c r="B20" s="4" t="inlineStr">
        <is>
          <t xml:space="preserve">Stock-based compensation The Company accounts for stock-based compensation in accordance with ASC 718, Stock Based Compensation ("ASC 718").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
        </is>
      </c>
    </row>
    <row r="21">
      <c r="A21" s="4" t="inlineStr">
        <is>
          <t>Net loss per share</t>
        </is>
      </c>
      <c r="B21" s="4" t="inlineStr">
        <is>
          <t xml:space="preserve">Net loss per share The Company calculates net income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32888</v>
      </c>
      <c r="C3" s="6" t="n">
        <v>26394</v>
      </c>
    </row>
    <row r="4">
      <c r="A4" s="4" t="inlineStr">
        <is>
          <t>Accounts receivable, net</t>
        </is>
      </c>
      <c r="B4" s="5" t="n">
        <v>8980</v>
      </c>
      <c r="C4" s="5" t="n">
        <v>11066</v>
      </c>
    </row>
    <row r="5">
      <c r="A5" s="4" t="inlineStr">
        <is>
          <t>Royalty and licensing receivable</t>
        </is>
      </c>
      <c r="B5" s="5" t="n">
        <v>3751</v>
      </c>
      <c r="C5" s="5" t="n">
        <v>165</v>
      </c>
    </row>
    <row r="6">
      <c r="A6" s="4" t="inlineStr">
        <is>
          <t>Inventories, net</t>
        </is>
      </c>
      <c r="B6" s="5" t="n">
        <v>12909</v>
      </c>
      <c r="C6" s="5" t="n">
        <v>12074</v>
      </c>
    </row>
    <row r="7">
      <c r="A7" s="4" t="inlineStr">
        <is>
          <t>Prepaid expenses and other current assets</t>
        </is>
      </c>
      <c r="B7" s="5" t="n">
        <v>2800</v>
      </c>
      <c r="C7" s="5" t="n">
        <v>2815</v>
      </c>
    </row>
    <row r="8">
      <c r="A8" s="4" t="inlineStr">
        <is>
          <t>Total current assets</t>
        </is>
      </c>
      <c r="B8" s="5" t="n">
        <v>61328</v>
      </c>
      <c r="C8" s="5" t="n">
        <v>52514</v>
      </c>
    </row>
    <row r="9">
      <c r="A9" s="4" t="inlineStr">
        <is>
          <t>Property and equipment, net</t>
        </is>
      </c>
      <c r="B9" s="5" t="n">
        <v>13065</v>
      </c>
      <c r="C9" s="5" t="n">
        <v>13356</v>
      </c>
    </row>
    <row r="10">
      <c r="A10" s="4" t="inlineStr">
        <is>
          <t>Operating lease right-of-use assets</t>
        </is>
      </c>
      <c r="B10" s="5" t="n">
        <v>4977</v>
      </c>
      <c r="C10" s="5" t="n">
        <v>5853</v>
      </c>
    </row>
    <row r="11">
      <c r="A11" s="3" t="inlineStr">
        <is>
          <t>Other Assets</t>
        </is>
      </c>
    </row>
    <row r="12">
      <c r="A12" s="4" t="inlineStr">
        <is>
          <t>Restricted cash</t>
        </is>
      </c>
      <c r="B12" s="5" t="n">
        <v>462</v>
      </c>
      <c r="C12" s="5" t="n">
        <v>462</v>
      </c>
    </row>
    <row r="13">
      <c r="A13" s="4" t="inlineStr">
        <is>
          <t>Other long-term assets</t>
        </is>
      </c>
      <c r="B13" s="5" t="n">
        <v>179</v>
      </c>
      <c r="C13" s="5" t="n">
        <v>211</v>
      </c>
    </row>
    <row r="14">
      <c r="A14" s="4" t="inlineStr">
        <is>
          <t>Total assets</t>
        </is>
      </c>
      <c r="B14" s="5" t="n">
        <v>80011</v>
      </c>
      <c r="C14" s="5" t="n">
        <v>72396</v>
      </c>
    </row>
    <row r="15">
      <c r="A15" s="3" t="inlineStr">
        <is>
          <t>Current liabilities</t>
        </is>
      </c>
    </row>
    <row r="16">
      <c r="A16" s="4" t="inlineStr">
        <is>
          <t>Accounts payable</t>
        </is>
      </c>
      <c r="B16" s="5" t="n">
        <v>5414</v>
      </c>
      <c r="C16" s="5" t="n">
        <v>6920</v>
      </c>
    </row>
    <row r="17">
      <c r="A17" s="4" t="inlineStr">
        <is>
          <t>Accrued expenses</t>
        </is>
      </c>
      <c r="B17" s="5" t="n">
        <v>7722</v>
      </c>
      <c r="C17" s="5" t="n">
        <v>7135</v>
      </c>
    </row>
    <row r="18">
      <c r="A18" s="4" t="inlineStr">
        <is>
          <t>Operating lease liabilities</t>
        </is>
      </c>
      <c r="B18" s="5" t="n">
        <v>1498</v>
      </c>
      <c r="C18" s="5" t="n">
        <v>1469</v>
      </c>
    </row>
    <row r="19">
      <c r="A19" s="4" t="inlineStr">
        <is>
          <t>Advance on research and development</t>
        </is>
      </c>
      <c r="B19" s="5" t="n">
        <v>3636</v>
      </c>
      <c r="C19" s="5" t="n">
        <v>2331</v>
      </c>
    </row>
    <row r="20">
      <c r="A20" s="4" t="inlineStr">
        <is>
          <t>Contract liability</t>
        </is>
      </c>
      <c r="B20" s="5" t="n">
        <v>14000</v>
      </c>
      <c r="C20" s="5" t="n">
        <v>0</v>
      </c>
    </row>
    <row r="21">
      <c r="A21" s="4" t="inlineStr">
        <is>
          <t>Total current liabilities</t>
        </is>
      </c>
      <c r="B21" s="5" t="n">
        <v>32270</v>
      </c>
      <c r="C21" s="5" t="n">
        <v>17855</v>
      </c>
    </row>
    <row r="22">
      <c r="A22" s="4" t="inlineStr">
        <is>
          <t>Other long-term liabilities</t>
        </is>
      </c>
      <c r="B22" s="5" t="n">
        <v>0</v>
      </c>
      <c r="C22" s="5" t="n">
        <v>1500</v>
      </c>
    </row>
    <row r="23">
      <c r="A23" s="4" t="inlineStr">
        <is>
          <t>Contract liability</t>
        </is>
      </c>
      <c r="B23" s="5" t="n">
        <v>0</v>
      </c>
      <c r="C23" s="5" t="n">
        <v>12000</v>
      </c>
    </row>
    <row r="24">
      <c r="A24" s="4" t="inlineStr">
        <is>
          <t>Long-term debt, less debt issuance costs</t>
        </is>
      </c>
      <c r="B24" s="5" t="n">
        <v>24833</v>
      </c>
      <c r="C24" s="5" t="n">
        <v>19623</v>
      </c>
    </row>
    <row r="25">
      <c r="A25" s="4" t="inlineStr">
        <is>
          <t>Operating lease liabilities</t>
        </is>
      </c>
      <c r="B25" s="5" t="n">
        <v>4103</v>
      </c>
      <c r="C25" s="5" t="n">
        <v>5071</v>
      </c>
    </row>
    <row r="26">
      <c r="A26" s="4" t="inlineStr">
        <is>
          <t>Total liabilities</t>
        </is>
      </c>
      <c r="B26" s="5" t="n">
        <v>61206</v>
      </c>
      <c r="C26" s="5" t="n">
        <v>56049</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01 par value: Authorized: 5,000,000 shares authorized as of June 30, 2020 and December 31, 2019; no shares issued and outstanding as of June 30, 2020 and December 31, 2019</t>
        </is>
      </c>
      <c r="B29" s="5" t="n">
        <v>0</v>
      </c>
      <c r="C29" s="5" t="n">
        <v>0</v>
      </c>
    </row>
    <row r="30">
      <c r="A30" s="4" t="inlineStr">
        <is>
          <t>Common stock, $0.00001 par value: Authorized: 200,000,000 shares authorized as of June 30, 2020 and December 31, 2019; 75,973,605 and 70,427,400 shares issued and outstanding as of June 30, 2020 and December 31, 2019, respectively</t>
        </is>
      </c>
      <c r="B30" s="5" t="n">
        <v>1</v>
      </c>
      <c r="C30" s="5" t="n">
        <v>1</v>
      </c>
    </row>
    <row r="31">
      <c r="A31" s="4" t="inlineStr">
        <is>
          <t>Additional paid-in capital</t>
        </is>
      </c>
      <c r="B31" s="5" t="n">
        <v>542986</v>
      </c>
      <c r="C31" s="5" t="n">
        <v>521356</v>
      </c>
    </row>
    <row r="32">
      <c r="A32" s="4" t="inlineStr">
        <is>
          <t>Accumulated deficit</t>
        </is>
      </c>
      <c r="B32" s="5" t="n">
        <v>-521816</v>
      </c>
      <c r="C32" s="5" t="n">
        <v>-504145</v>
      </c>
    </row>
    <row r="33">
      <c r="A33" s="4" t="inlineStr">
        <is>
          <t>Accumulated other comprehensive loss</t>
        </is>
      </c>
      <c r="B33" s="5" t="n">
        <v>-2366</v>
      </c>
      <c r="C33" s="5" t="n">
        <v>-865</v>
      </c>
    </row>
    <row r="34">
      <c r="A34" s="4" t="inlineStr">
        <is>
          <t>Total stockholders’ equity</t>
        </is>
      </c>
      <c r="B34" s="5" t="n">
        <v>18805</v>
      </c>
      <c r="C34" s="5" t="n">
        <v>16347</v>
      </c>
    </row>
    <row r="35">
      <c r="A35" s="4" t="inlineStr">
        <is>
          <t>Total liabilities and stockholders’ equity</t>
        </is>
      </c>
      <c r="B35" s="6" t="n">
        <v>80011</v>
      </c>
      <c r="C35" s="6" t="n">
        <v>72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The following table provides a reconciliation of cash, cash equivalents, and restricted cash reported within the consolidated balance sheets that sum to the total of the same such amounts shown in the consolidated statements of cash flows. September 30, December 31, Cash and cash equivalents $ 32,888 $ 26,394 Restricted cash 462 462 Total cash, cash equivalents, and restricted cash shown in the statement of cash flows $ 33,350 $ 26,856</t>
        </is>
      </c>
    </row>
    <row r="5">
      <c r="A5" s="4" t="inlineStr">
        <is>
          <t>Contract with Customer, Asset and Liability</t>
        </is>
      </c>
      <c r="B5" s="4" t="inlineStr">
        <is>
          <t>The following table summarizes activity for rebate allowance reserve (in thousands): September 30, 2020 December 31, 2019 Beginning Balance $ 127 $ 96 Provision related to current period sales 113 145 Adjustment related to prior period sales (1 ) 20 Payments or credits issued to customer (80 ) (134 ) Ending Balance $ 159 $ 127</t>
        </is>
      </c>
    </row>
    <row r="6">
      <c r="A6" s="4" t="inlineStr">
        <is>
          <t>Schedule of computation of basic and diluted earnings per share attributable to stockholders</t>
        </is>
      </c>
      <c r="B6" s="4" t="inlineStr">
        <is>
          <t>The following table sets forth the computation of basic and diluted earnings per share attributable to stockholders (in thousands, except share and per share data): Three Months Ended September 30, Nine Months Ended September 30, (in thousands, except share and per share data) 2020 2019 2020 2019 Numerator: Basic and diluted loss per share Net loss $ (6,183 ) $ (8,701 ) $ (17,671 ) $ (23,045 ) Denominator: Basic and diluted weighted average shares 71,224,786 64,750,275 69,799,495 63,651,412 Loss per share attributable to Conformis, Inc. stockholders: Basic and diluted $ (0.09 ) $ (0.13 ) $ (0.25 ) $ (0.36 )</t>
        </is>
      </c>
    </row>
    <row r="7">
      <c r="A7" s="4" t="inlineStr">
        <is>
          <t>Schedule of potential shares of common stock equivalents that are antidilutive and not included in the calculation of diluted net loss per share</t>
        </is>
      </c>
      <c r="B7" s="4" t="inlineStr">
        <is>
          <t>The following table sets forth potential shares of common stock equivalents that are not included in the calculation of diluted net loss per share because to do so would be anti-dilutive as of the end of each period presented: Three Months Ended September 30, Nine Months Ended September 30, 2020 2019 2020 2019 Stock options and restricted stock awards 694,817 2,588,330 993,012 3,340,1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Tables)</t>
        </is>
      </c>
      <c r="B1" s="2" t="inlineStr">
        <is>
          <t>9 Months Ended</t>
        </is>
      </c>
    </row>
    <row r="2">
      <c r="B2" s="2" t="inlineStr">
        <is>
          <t>Sep. 30, 2020</t>
        </is>
      </c>
    </row>
    <row r="3">
      <c r="A3" s="3" t="inlineStr">
        <is>
          <t>Accounts Receivable, after Allowance for Credit Loss, Current [Abstract]</t>
        </is>
      </c>
    </row>
    <row r="4">
      <c r="A4" s="4" t="inlineStr">
        <is>
          <t>Schedule of accounts receivable</t>
        </is>
      </c>
      <c r="B4" s="4" t="inlineStr">
        <is>
          <t>Accounts receivable consisted of the following (in thousands): September 30, December 31, Total receivables $ 9,308 $ 11,401 Allowance for doubtful accounts and returns (328 ) (335 ) Accounts receivable, net $ 8,980 $ 11,066</t>
        </is>
      </c>
    </row>
    <row r="5">
      <c r="A5" s="4" t="inlineStr">
        <is>
          <t>Allowance for doubtful accounts receivable</t>
        </is>
      </c>
      <c r="B5" s="4" t="inlineStr">
        <is>
          <t>Summary of allowance for doubtful accounts and returns activity was as follows (in thousands): September 30, December 31, Beginning balance $ (335 ) $ (390 ) Provision for bad debts on trade receivables (72 ) (106 ) Other allowances 8 (26 ) Accounts receivable write offs 71 187 Ending balance $ (328 ) $ (3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Inventories consisted of the following (in thousands): September 30, December 31, Raw Material $ 6,270 $ 6,171 Work in process 1,196 1,717 Finished goods 5,443 4,186 Total Inventories $ 12,909 $ 12,0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Property and equipment consisted of the following (in thousands): Estimated September 30, 2020 December 31, 2019 Equipment 5-7 $ 19,362 $ 19,011 Furniture and fixtures 5-7 864 864 Computer and software 3 9,801 9,561 Leasehold improvements 3-7 2,081 2,008 Reusable instruments 5 5,739 3,402 Total property and equipment 37,847 34,846 Accumulated depreciation (24,782 ) (21,490 ) Property and equipment, net $ 13,065 $ 13,3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9 Months Ended</t>
        </is>
      </c>
    </row>
    <row r="2">
      <c r="B2" s="2" t="inlineStr">
        <is>
          <t>Sep. 30, 2020</t>
        </is>
      </c>
    </row>
    <row r="3">
      <c r="A3" s="3" t="inlineStr">
        <is>
          <t>Accrued Liabilities and Other Liabilities [Abstract]</t>
        </is>
      </c>
    </row>
    <row r="4">
      <c r="A4" s="4" t="inlineStr">
        <is>
          <t>Schedule of accrued expenses</t>
        </is>
      </c>
      <c r="B4" s="4" t="inlineStr">
        <is>
          <t>Accrued expenses consisted of the following (in thousands): September 30, December 31, Accrued employee compensation $ 3,413 $ 3,198 Accrued legal expense 1,578 310 Accrued consulting expense 21 21 Accrued vendor charges 641 1,037 Accrued revenue share expense 597 1,050 Accrued clinical trial expense 251 394 Accrued other 1,221 1,125 $ 7,722 $ 7,1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The components of lease expense and related cash flows were as follows (in thousands): Three Months Ended September 30, Nine Months Ended September 30, 2020 2019 2020 2019 Rent expense $ 381 $ 381 $ 1,144 $ 1,145 Variable lease cost (1) 88 90 265 289 $ 469 $ 471 $ 1,409 $ 1,434 (1) Variable operating lease expenses consist primarily of common area maintenance and real estate taxes for the three and nine months ended September 30, 2020 and 2019 , respectively. </t>
        </is>
      </c>
    </row>
    <row r="5">
      <c r="A5" s="4" t="inlineStr">
        <is>
          <t>Lessee, Operating Lease, Liability, Maturity</t>
        </is>
      </c>
      <c r="B5" s="4" t="inlineStr">
        <is>
          <t>The future minimum rental payments under these agreements as of September 30, 2020 were as follows (in thousands): Year Minimum Lease Payments 2020 remainder of year 406 2021 1,633 2022 1,399 2023 1,053 After 2023 1,885 Total lease payments $ 6,376 Present value adjustment (776 ) Present value of lease liabilities $ 5,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and Notes Payable (Tables)</t>
        </is>
      </c>
      <c r="B1" s="2" t="inlineStr">
        <is>
          <t>9 Months Ended</t>
        </is>
      </c>
    </row>
    <row r="2">
      <c r="B2" s="2" t="inlineStr">
        <is>
          <t>Sep. 30, 2020</t>
        </is>
      </c>
    </row>
    <row r="3">
      <c r="A3" s="3" t="inlineStr">
        <is>
          <t>Debt Disclosure [Abstract]</t>
        </is>
      </c>
    </row>
    <row r="4">
      <c r="A4" s="4" t="inlineStr">
        <is>
          <t>Schedule of long term debt</t>
        </is>
      </c>
      <c r="B4" s="4" t="inlineStr">
        <is>
          <t>Long-term debt consisted of the following (in thousands): September 30, December 31, PPP "Term Loan" 4,720 — Innovatus, Term Loan 20,000 20,000 Innovatus, Term Loan accrued payment-in-kind interest 645 262 Less unamortized debt issuance costs (532 ) (639 ) Long-term debt, less debt issuance costs $ 24,833 $ 19,623</t>
        </is>
      </c>
    </row>
    <row r="5">
      <c r="A5" s="4" t="inlineStr">
        <is>
          <t>Schedule of principal payments due</t>
        </is>
      </c>
      <c r="B5" s="4" t="inlineStr">
        <is>
          <t>Principal payments, including the Term Loan Basic Interest Rate in-kind (described below), due as of September 30, 2020 consisted of the following (in thousands): Principal Payment 2020 (remainder of the year) — 2021 — 2022 4,720 2023 8,986 2024 12,580 Total $ 26,2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Range of warrant prices per share for shares under warrants and the weighted average contractual life</t>
        </is>
      </c>
      <c r="B4" s="4" t="inlineStr">
        <is>
          <t>At September 30, 2020 and December 31, 2019 , the weighted average warrant exercise price per share for common stock and pre-funded warrants underlying the warrants and the weighted average contractual life was as follows: Number of Common Number of Pre-funded Warrants Weighted Weighted Average Remaining Contractual Life Number of Weighted Outstanding December 31, 2019 28,926 — $ 9.80 3.66 28,926 $ 9.80 Granted 18,005,041 — $ 0.88 4.98 18,005,041 $ 0.88 Granted- pre-funded warrants — 9,492,953 $ 0.0001 — 9,492,953 $ 0.0001 Exercised — — — — — — Cancelled/expired (8,000 ) — — — (8,000 ) — Outstanding September 30, 2020 18,025,967 9,492,953 $ 0.89 4.98 27,518,920 $ 0.89</t>
        </is>
      </c>
    </row>
    <row r="5">
      <c r="A5" s="4" t="inlineStr">
        <is>
          <t>Schedule of activity under all stock option plans</t>
        </is>
      </c>
      <c r="B5" s="4" t="inlineStr">
        <is>
          <t>Activity under all stock option plans was as follows: Number of Options Weighted Average Exercise Price per Share Aggregate Intrinsic Value (in Thousands) Outstanding December 31, 2019 1,802,463 $ 6.75 Granted 291,667 0.90 Expired (421,135 ) 7.48 Cancelled/Forfeited (12,433 ) 1.39 Outstanding September 30, 2020 1,660,562 $ 5.57 $ — Total vested and exercisable 1,260,040 $ 6.73 $ —</t>
        </is>
      </c>
    </row>
    <row r="6">
      <c r="A6" s="4" t="inlineStr">
        <is>
          <t>Schedule of restricted stock award activity under the plan</t>
        </is>
      </c>
      <c r="B6" s="4" t="inlineStr">
        <is>
          <t>Restricted common stock award activity under the plan was as follows: Number of Shares Weighted Average Fair Value Unvested December 31, 2019 4,436,928 $ 1.54 Granted 4,166,296 0.96 Vested (1,562,132 ) 1.41 Forfeited (325,645 ) 1.19 Unvested September 30, 2020 6,715,447 $ 1.23</t>
        </is>
      </c>
    </row>
    <row r="7">
      <c r="A7" s="4" t="inlineStr">
        <is>
          <t>Assumptions used to estimate the fair value of options at date of grant</t>
        </is>
      </c>
      <c r="B7" s="4" t="inlineStr">
        <is>
          <t>The fair value of options at date of grant was estimated using the Black-Scholes option pricing model, based on the following assumptions: Three Months Ended September 30, Nine Months Ended September 30, 2020 2019 2020 2019 Risk-free interest rate 0.38% 1.89% 1.14% 1.89% Expected term (in years) 6 6.00 6.16 6.00 Dividend yield —% —% —% —% Expected volatility 52.92% 55.80% 54.89% 55.80%</t>
        </is>
      </c>
    </row>
    <row r="8">
      <c r="A8" s="4" t="inlineStr">
        <is>
          <t>Summary of stock-based compensation</t>
        </is>
      </c>
      <c r="B8" s="4" t="inlineStr">
        <is>
          <t>The following is a summary of stock-based compensation expense (in thousands): Three Months Ended September 30, Nine Months Ended September 30, 2020 2019 2020 2019 Cost of revenues $ 29 $ (23 ) $ 43 $ 276 Sales and marketing 136 (11 ) 364 119 Research and development 166 (19 ) 480 440 General and administrative 641 126 1,696 1,344 $ 972 $ 73 $ 2,583 $ 2,1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Data (Tables)</t>
        </is>
      </c>
      <c r="B1" s="2" t="inlineStr">
        <is>
          <t>9 Months Ended</t>
        </is>
      </c>
    </row>
    <row r="2">
      <c r="B2" s="2" t="inlineStr">
        <is>
          <t>Sep. 30, 2020</t>
        </is>
      </c>
    </row>
    <row r="3">
      <c r="A3" s="3" t="inlineStr">
        <is>
          <t>Segment Reporting [Abstract]</t>
        </is>
      </c>
    </row>
    <row r="4">
      <c r="A4" s="4" t="inlineStr">
        <is>
          <t>Schedule of revenue by geographic information</t>
        </is>
      </c>
      <c r="B4" s="4" t="inlineStr">
        <is>
          <t>Geographic information consisted of the following (in thousands): Three Months Ended September 30, Nine Months Ended September 30, 2020 2019 2020 2019 Product revenue United States $ 14,139 $ 15,144 $ 36,298 $ 49,924 Germany 1,536 1,527 4,852 5,677 Rest of world 300 441 858 1,317 $ 15,975 $ 17,112 $ 42,008 $ 56,918</t>
        </is>
      </c>
    </row>
    <row r="5">
      <c r="A5" s="4" t="inlineStr">
        <is>
          <t>Schedule of property, plant and equipment by geographic information</t>
        </is>
      </c>
      <c r="B5" s="4" t="inlineStr">
        <is>
          <t xml:space="preserve"> September 30, 2020 December 31, 2019 Property and equipment, net United States $ 13,023 $ 13,303 Germany 42 53 $ 13,065 $ 13,3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64" customWidth="1" min="1" max="1"/>
    <col width="37" customWidth="1" min="2" max="2"/>
    <col width="21" customWidth="1" min="3" max="3"/>
    <col width="20" customWidth="1" min="4" max="4"/>
    <col width="21" customWidth="1" min="5" max="5"/>
    <col width="30" customWidth="1" min="6" max="6"/>
    <col width="21" customWidth="1" min="7" max="7"/>
    <col width="37" customWidth="1" min="8" max="8"/>
    <col width="20" customWidth="1" min="9" max="9"/>
    <col width="21" customWidth="1" min="10" max="10"/>
    <col width="31" customWidth="1" min="11" max="11"/>
    <col width="21" customWidth="1" min="12" max="12"/>
    <col width="37" customWidth="1" min="13" max="13"/>
    <col width="21" customWidth="1" min="14" max="14"/>
    <col width="27" customWidth="1" min="15" max="15"/>
    <col width="21" customWidth="1" min="16" max="16"/>
    <col width="31" customWidth="1" min="17" max="17"/>
  </cols>
  <sheetData>
    <row r="1">
      <c r="A1" s="1" t="inlineStr">
        <is>
          <t>Organization and Basis of Presentation (Details)</t>
        </is>
      </c>
      <c r="B1" s="2" t="inlineStr">
        <is>
          <t>Sep. 23, 2020USD ($)$ / sharesshares</t>
        </is>
      </c>
      <c r="C1" s="2" t="inlineStr">
        <is>
          <t>Aug. 05, 2020USD ($)</t>
        </is>
      </c>
      <c r="D1" s="2" t="inlineStr">
        <is>
          <t>May 22, 2020USD ($)</t>
        </is>
      </c>
      <c r="E1" s="2" t="inlineStr">
        <is>
          <t>Mar. 23, 2020USD ($)</t>
        </is>
      </c>
      <c r="F1" s="2" t="inlineStr">
        <is>
          <t>Sep. 30, 2019USD ($)milestone</t>
        </is>
      </c>
      <c r="G1" s="2" t="inlineStr">
        <is>
          <t>Jun. 25, 2019USD ($)</t>
        </is>
      </c>
      <c r="H1" s="2" t="inlineStr">
        <is>
          <t>Dec. 17, 2018USD ($)$ / sharesshares</t>
        </is>
      </c>
      <c r="I1" s="2" t="inlineStr">
        <is>
          <t>May 10, 2017USD ($)</t>
        </is>
      </c>
      <c r="J1" s="2" t="inlineStr">
        <is>
          <t>Jan. 31, 2017USD ($)</t>
        </is>
      </c>
      <c r="K1" s="2" t="inlineStr">
        <is>
          <t>Sep. 30, 2020USD ($)$ / shares</t>
        </is>
      </c>
      <c r="L1" s="2" t="inlineStr">
        <is>
          <t>Sep. 30, 2019USD ($)</t>
        </is>
      </c>
      <c r="M1" s="2" t="inlineStr">
        <is>
          <t>Sep. 30, 2020USD ($)$ / sharesshares</t>
        </is>
      </c>
      <c r="N1" s="2" t="inlineStr">
        <is>
          <t>Sep. 30, 2019USD ($)</t>
        </is>
      </c>
      <c r="O1" s="2" t="inlineStr">
        <is>
          <t>Mar. 31, 2020USD ($)shares</t>
        </is>
      </c>
      <c r="P1" s="2" t="inlineStr">
        <is>
          <t>Jul. 01, 2020USD ($)</t>
        </is>
      </c>
      <c r="Q1" s="2" t="inlineStr">
        <is>
          <t>Dec. 31, 2019USD ($)$ / shares</t>
        </is>
      </c>
    </row>
    <row r="2">
      <c r="A2" s="3" t="inlineStr">
        <is>
          <t>Line of Credit Facility [Line Items]</t>
        </is>
      </c>
    </row>
    <row r="3">
      <c r="A3" s="4" t="inlineStr">
        <is>
          <t>Accumulated deficit</t>
        </is>
      </c>
      <c r="K3" s="6" t="n">
        <v>-521816000</v>
      </c>
      <c r="M3" s="6" t="n">
        <v>-521816000</v>
      </c>
      <c r="Q3" s="6" t="n">
        <v>-504145000</v>
      </c>
    </row>
    <row r="4">
      <c r="A4" s="4" t="inlineStr">
        <is>
          <t>Cash and cash equivalents and investments</t>
        </is>
      </c>
      <c r="K4" s="5" t="n">
        <v>32900000</v>
      </c>
      <c r="M4" s="5" t="n">
        <v>32900000</v>
      </c>
    </row>
    <row r="5">
      <c r="A5" s="4" t="inlineStr">
        <is>
          <t>Restricted cash</t>
        </is>
      </c>
      <c r="K5" s="5" t="n">
        <v>500000</v>
      </c>
      <c r="M5" s="5" t="n">
        <v>500000</v>
      </c>
      <c r="Q5" s="6" t="n">
        <v>500000</v>
      </c>
    </row>
    <row r="6">
      <c r="A6" s="4" t="inlineStr">
        <is>
          <t>Amount of equity able to raise</t>
        </is>
      </c>
      <c r="E6" s="6" t="n">
        <v>200000000</v>
      </c>
      <c r="J6" s="6" t="n">
        <v>200000000</v>
      </c>
    </row>
    <row r="7">
      <c r="A7" s="4" t="inlineStr">
        <is>
          <t>Maximum offering price</t>
        </is>
      </c>
      <c r="I7" s="6" t="n">
        <v>50000000</v>
      </c>
    </row>
    <row r="8">
      <c r="A8" s="4" t="inlineStr">
        <is>
          <t>Net proceeds from issuance of common stock</t>
        </is>
      </c>
      <c r="M8" s="5" t="n">
        <v>3151000</v>
      </c>
      <c r="N8" s="6" t="n">
        <v>3000000</v>
      </c>
    </row>
    <row r="9">
      <c r="A9" s="4" t="inlineStr">
        <is>
          <t>Issuance of common stock</t>
        </is>
      </c>
      <c r="N9" s="5" t="n">
        <v>3000000</v>
      </c>
    </row>
    <row r="10">
      <c r="A10" s="4" t="inlineStr">
        <is>
          <t>Total revenue</t>
        </is>
      </c>
      <c r="K10" s="5" t="n">
        <v>16121000</v>
      </c>
      <c r="L10" s="6" t="n">
        <v>17303000</v>
      </c>
      <c r="M10" s="6" t="n">
        <v>52064000</v>
      </c>
      <c r="N10" s="5" t="n">
        <v>57540000</v>
      </c>
    </row>
    <row r="11">
      <c r="A11" s="4" t="inlineStr">
        <is>
          <t>Registered Direct Offering</t>
        </is>
      </c>
    </row>
    <row r="12">
      <c r="A12" s="3" t="inlineStr">
        <is>
          <t>Line of Credit Facility [Line Items]</t>
        </is>
      </c>
    </row>
    <row r="13">
      <c r="A13" s="4" t="inlineStr">
        <is>
          <t>Number of shares issued in transaction (in shares) | shares</t>
        </is>
      </c>
      <c r="B13" s="5" t="n">
        <v>8512088</v>
      </c>
    </row>
    <row r="14">
      <c r="A14" s="4" t="inlineStr">
        <is>
          <t>Common stock shares and warrants per unit | shares</t>
        </is>
      </c>
      <c r="B14" s="5" t="n">
        <v>1</v>
      </c>
    </row>
    <row r="15">
      <c r="A15" s="4" t="inlineStr">
        <is>
          <t>Sale of stock (in usd per share) | $ / shares</t>
        </is>
      </c>
      <c r="B15" s="9" t="n">
        <v>0.9581</v>
      </c>
    </row>
    <row r="16">
      <c r="A16" s="4" t="inlineStr">
        <is>
          <t>Maximum percentage of common stock owned after exercise</t>
        </is>
      </c>
      <c r="B16" s="4" t="inlineStr">
        <is>
          <t>9.99%</t>
        </is>
      </c>
    </row>
    <row r="17">
      <c r="A17" s="4" t="inlineStr">
        <is>
          <t>Proceeds received from sale of stock</t>
        </is>
      </c>
      <c r="B17" s="6" t="n">
        <v>15900000</v>
      </c>
    </row>
    <row r="18">
      <c r="A18" s="4" t="inlineStr">
        <is>
          <t>Equity Distribution Agreement</t>
        </is>
      </c>
    </row>
    <row r="19">
      <c r="A19" s="3" t="inlineStr">
        <is>
          <t>Line of Credit Facility [Line Items]</t>
        </is>
      </c>
    </row>
    <row r="20">
      <c r="A20" s="4" t="inlineStr">
        <is>
          <t>Number of shares sold (in shares) | shares</t>
        </is>
      </c>
      <c r="M20" s="5" t="n">
        <v>2663000</v>
      </c>
    </row>
    <row r="21">
      <c r="A21" s="4" t="inlineStr">
        <is>
          <t>Net proceeds from issuance of common stock</t>
        </is>
      </c>
      <c r="M21" s="6" t="n">
        <v>4400000</v>
      </c>
    </row>
    <row r="22">
      <c r="A22" s="4" t="inlineStr">
        <is>
          <t>Cowen Sales Agreement</t>
        </is>
      </c>
    </row>
    <row r="23">
      <c r="A23" s="3" t="inlineStr">
        <is>
          <t>Line of Credit Facility [Line Items]</t>
        </is>
      </c>
    </row>
    <row r="24">
      <c r="A24" s="4" t="inlineStr">
        <is>
          <t>Amount of equity able to raise</t>
        </is>
      </c>
      <c r="C24" s="6" t="n">
        <v>25000000</v>
      </c>
    </row>
    <row r="25">
      <c r="A25" s="4" t="inlineStr">
        <is>
          <t>Broker commissions</t>
        </is>
      </c>
      <c r="C25" s="4" t="inlineStr">
        <is>
          <t>3.00%</t>
        </is>
      </c>
    </row>
    <row r="26">
      <c r="A26" s="4" t="inlineStr">
        <is>
          <t>Innovatus</t>
        </is>
      </c>
    </row>
    <row r="27">
      <c r="A27" s="3" t="inlineStr">
        <is>
          <t>Line of Credit Facility [Line Items]</t>
        </is>
      </c>
    </row>
    <row r="28">
      <c r="A28" s="4" t="inlineStr">
        <is>
          <t>Issuance of common stock</t>
        </is>
      </c>
      <c r="G28" s="6" t="n">
        <v>3000000</v>
      </c>
    </row>
    <row r="29">
      <c r="A29" s="4" t="inlineStr">
        <is>
          <t>LPC Agreements</t>
        </is>
      </c>
    </row>
    <row r="30">
      <c r="A30" s="3" t="inlineStr">
        <is>
          <t>Line of Credit Facility [Line Items]</t>
        </is>
      </c>
    </row>
    <row r="31">
      <c r="A31" s="4" t="inlineStr">
        <is>
          <t>Number of shares issued in transaction (in shares) | shares</t>
        </is>
      </c>
      <c r="H31" s="5" t="n">
        <v>1921968</v>
      </c>
    </row>
    <row r="32">
      <c r="A32" s="4" t="inlineStr">
        <is>
          <t>Proceeds received from sale of stock</t>
        </is>
      </c>
      <c r="H32" s="6" t="n">
        <v>1000000</v>
      </c>
    </row>
    <row r="33">
      <c r="A33" s="4" t="inlineStr">
        <is>
          <t>Amount of equity able to raise</t>
        </is>
      </c>
      <c r="C33" s="6" t="n">
        <v>17600000</v>
      </c>
    </row>
    <row r="34">
      <c r="A34" s="4" t="inlineStr">
        <is>
          <t>Number of shares sold (in shares) | shares</t>
        </is>
      </c>
      <c r="O34" s="5" t="n">
        <v>4521968</v>
      </c>
    </row>
    <row r="35">
      <c r="A35" s="4" t="inlineStr">
        <is>
          <t>Net proceeds from issuance of common stock</t>
        </is>
      </c>
      <c r="O35" s="6" t="n">
        <v>3400000</v>
      </c>
    </row>
    <row r="36">
      <c r="A36" s="4" t="inlineStr">
        <is>
          <t>Premium on previous day's closing price</t>
        </is>
      </c>
      <c r="H36" s="4" t="inlineStr">
        <is>
          <t>110.00%</t>
        </is>
      </c>
    </row>
    <row r="37">
      <c r="A37" s="4" t="inlineStr">
        <is>
          <t>Purchase period</t>
        </is>
      </c>
      <c r="H37" s="4" t="inlineStr">
        <is>
          <t>36 months</t>
        </is>
      </c>
    </row>
    <row r="38">
      <c r="A38" s="4" t="inlineStr">
        <is>
          <t>LPC Agreements, Consideration For Commitment To Purchase Shares</t>
        </is>
      </c>
    </row>
    <row r="39">
      <c r="A39" s="3" t="inlineStr">
        <is>
          <t>Line of Credit Facility [Line Items]</t>
        </is>
      </c>
    </row>
    <row r="40">
      <c r="A40" s="4" t="inlineStr">
        <is>
          <t>Number of shares issued in transaction (in shares) | shares</t>
        </is>
      </c>
      <c r="H40" s="5" t="n">
        <v>354430</v>
      </c>
    </row>
    <row r="41">
      <c r="A41" s="4" t="inlineStr">
        <is>
          <t>Term loan | 2019 Secured Loan Agreement</t>
        </is>
      </c>
    </row>
    <row r="42">
      <c r="A42" s="3" t="inlineStr">
        <is>
          <t>Line of Credit Facility [Line Items]</t>
        </is>
      </c>
    </row>
    <row r="43">
      <c r="A43" s="4" t="inlineStr">
        <is>
          <t>Maximum borrowing capacity</t>
        </is>
      </c>
      <c r="G43" s="6" t="n">
        <v>30000000</v>
      </c>
    </row>
    <row r="44">
      <c r="A44" s="4" t="inlineStr">
        <is>
          <t>Minimum cash on hand</t>
        </is>
      </c>
      <c r="P44" s="6" t="n">
        <v>5000000</v>
      </c>
    </row>
    <row r="45">
      <c r="A45" s="4" t="inlineStr">
        <is>
          <t>Instrumentation Technology | Howmedica Osteonics Corp</t>
        </is>
      </c>
    </row>
    <row r="46">
      <c r="A46" s="3" t="inlineStr">
        <is>
          <t>Line of Credit Facility [Line Items]</t>
        </is>
      </c>
    </row>
    <row r="47">
      <c r="A47" s="4" t="inlineStr">
        <is>
          <t>Installment payment</t>
        </is>
      </c>
      <c r="F47" s="6" t="n">
        <v>14000000</v>
      </c>
      <c r="M47" s="5" t="n">
        <v>5000000</v>
      </c>
    </row>
    <row r="48">
      <c r="A48" s="4" t="inlineStr">
        <is>
          <t>Potential milestone payment</t>
        </is>
      </c>
      <c r="F48" s="6" t="n">
        <v>16000000</v>
      </c>
    </row>
    <row r="49">
      <c r="A49" s="4" t="inlineStr">
        <is>
          <t>Number of potential milestones | milestone</t>
        </is>
      </c>
      <c r="F49" s="5" t="n">
        <v>3</v>
      </c>
    </row>
    <row r="50">
      <c r="A50" s="4" t="inlineStr">
        <is>
          <t>Royalty and licensing</t>
        </is>
      </c>
    </row>
    <row r="51">
      <c r="A51" s="3" t="inlineStr">
        <is>
          <t>Line of Credit Facility [Line Items]</t>
        </is>
      </c>
    </row>
    <row r="52">
      <c r="A52" s="4" t="inlineStr">
        <is>
          <t>Total revenue</t>
        </is>
      </c>
      <c r="K52" s="5" t="n">
        <v>146000</v>
      </c>
      <c r="L52" s="6" t="n">
        <v>191000</v>
      </c>
      <c r="M52" s="6" t="n">
        <v>10056000</v>
      </c>
      <c r="N52" s="6" t="n">
        <v>622000</v>
      </c>
    </row>
    <row r="53">
      <c r="A53" s="4" t="inlineStr">
        <is>
          <t>Maximum | LPC Agreements</t>
        </is>
      </c>
    </row>
    <row r="54">
      <c r="A54" s="3" t="inlineStr">
        <is>
          <t>Line of Credit Facility [Line Items]</t>
        </is>
      </c>
    </row>
    <row r="55">
      <c r="A55" s="4" t="inlineStr">
        <is>
          <t>Value of stock to be sold</t>
        </is>
      </c>
      <c r="H55" s="6" t="n">
        <v>20000000</v>
      </c>
    </row>
    <row r="56">
      <c r="A56" s="4" t="inlineStr">
        <is>
          <t>Minimum | LPC Agreements</t>
        </is>
      </c>
    </row>
    <row r="57">
      <c r="A57" s="3" t="inlineStr">
        <is>
          <t>Line of Credit Facility [Line Items]</t>
        </is>
      </c>
    </row>
    <row r="58">
      <c r="A58" s="4" t="inlineStr">
        <is>
          <t>Sale of stock (in usd per share) | $ / shares</t>
        </is>
      </c>
      <c r="H58" s="8" t="n">
        <v>0.25</v>
      </c>
    </row>
    <row r="59">
      <c r="A59" s="4" t="inlineStr">
        <is>
          <t>Conformis v Zimmer Biomet | Positive Outcome of Litigation</t>
        </is>
      </c>
    </row>
    <row r="60">
      <c r="A60" s="3" t="inlineStr">
        <is>
          <t>Line of Credit Facility [Line Items]</t>
        </is>
      </c>
    </row>
    <row r="61">
      <c r="A61" s="4" t="inlineStr">
        <is>
          <t>Proceeds from legal settlements</t>
        </is>
      </c>
      <c r="D61" s="6" t="n">
        <v>3500000</v>
      </c>
    </row>
    <row r="62">
      <c r="A62" s="4" t="inlineStr">
        <is>
          <t>Total amount awarded</t>
        </is>
      </c>
      <c r="D62" s="6" t="n">
        <v>9600000</v>
      </c>
    </row>
    <row r="63">
      <c r="A63" s="4" t="inlineStr">
        <is>
          <t>Zimmer Biomet | Royalty and licensing</t>
        </is>
      </c>
    </row>
    <row r="64">
      <c r="A64" s="3" t="inlineStr">
        <is>
          <t>Line of Credit Facility [Line Items]</t>
        </is>
      </c>
    </row>
    <row r="65">
      <c r="A65" s="4" t="inlineStr">
        <is>
          <t>Total revenue</t>
        </is>
      </c>
      <c r="K65" s="6" t="n">
        <v>9600000</v>
      </c>
    </row>
    <row r="66">
      <c r="A66" s="4" t="inlineStr">
        <is>
          <t>Pre-Funded Warrants</t>
        </is>
      </c>
    </row>
    <row r="67">
      <c r="A67" s="3" t="inlineStr">
        <is>
          <t>Line of Credit Facility [Line Items]</t>
        </is>
      </c>
    </row>
    <row r="68">
      <c r="A68" s="4" t="inlineStr">
        <is>
          <t>Number of shares issued in transaction (in shares) | shares</t>
        </is>
      </c>
      <c r="B68" s="5" t="n">
        <v>9492953</v>
      </c>
    </row>
    <row r="69">
      <c r="A69" s="4" t="inlineStr">
        <is>
          <t>Granted pre-funded warrants (in dollars per share) | $ / shares</t>
        </is>
      </c>
      <c r="B69" s="9" t="n">
        <v>0.0001</v>
      </c>
    </row>
    <row r="70">
      <c r="A70" s="4" t="inlineStr">
        <is>
          <t>Pre-Funded Warrants | Registered Direct Offering</t>
        </is>
      </c>
    </row>
    <row r="71">
      <c r="A71" s="3" t="inlineStr">
        <is>
          <t>Line of Credit Facility [Line Items]</t>
        </is>
      </c>
    </row>
    <row r="72">
      <c r="A72" s="4" t="inlineStr">
        <is>
          <t>Number of shares issued in transaction (in shares) | shares</t>
        </is>
      </c>
      <c r="B72" s="5" t="n">
        <v>9492953</v>
      </c>
    </row>
    <row r="73">
      <c r="A73" s="4" t="inlineStr">
        <is>
          <t>Gross proceeds</t>
        </is>
      </c>
      <c r="B73" s="6" t="n">
        <v>17300000</v>
      </c>
    </row>
    <row r="74">
      <c r="A74" s="4" t="inlineStr">
        <is>
          <t>Common stock shares and warrants per unit | shares</t>
        </is>
      </c>
      <c r="B74" s="5" t="n">
        <v>1</v>
      </c>
    </row>
    <row r="75">
      <c r="A75" s="4" t="inlineStr">
        <is>
          <t>Granted pre-funded warrants (in dollars per share) | $ / shares</t>
        </is>
      </c>
      <c r="B75" s="9" t="n">
        <v>0.0001</v>
      </c>
    </row>
    <row r="76">
      <c r="A76" s="4" t="inlineStr">
        <is>
          <t>Common stock warrants</t>
        </is>
      </c>
    </row>
    <row r="77">
      <c r="A77" s="3" t="inlineStr">
        <is>
          <t>Line of Credit Facility [Line Items]</t>
        </is>
      </c>
    </row>
    <row r="78">
      <c r="A78" s="4" t="inlineStr">
        <is>
          <t>Granted pre-funded warrants (in dollars per share) | $ / shares</t>
        </is>
      </c>
      <c r="K78" s="8" t="n">
        <v>0.89</v>
      </c>
      <c r="M78" s="8" t="n">
        <v>0.89</v>
      </c>
      <c r="Q78" s="8" t="n">
        <v>9.800000000000001</v>
      </c>
    </row>
    <row r="79">
      <c r="A79" s="4" t="inlineStr">
        <is>
          <t>Common stock warrants | Registered Direct Offering</t>
        </is>
      </c>
    </row>
    <row r="80">
      <c r="A80" s="3" t="inlineStr">
        <is>
          <t>Line of Credit Facility [Line Items]</t>
        </is>
      </c>
    </row>
    <row r="81">
      <c r="A81" s="4" t="inlineStr">
        <is>
          <t>Granted pre-funded warrants (in dollars per share) | $ / shares</t>
        </is>
      </c>
      <c r="B81" s="9" t="n">
        <v>0.8748</v>
      </c>
    </row>
    <row r="82">
      <c r="A82" s="4" t="inlineStr">
        <is>
          <t>Expiration period or warrants</t>
        </is>
      </c>
      <c r="B82"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1e-05</v>
      </c>
      <c r="C7" s="7" t="n">
        <v>1e-05</v>
      </c>
    </row>
    <row r="8">
      <c r="A8" s="4" t="inlineStr">
        <is>
          <t>Common stock, shares authorized</t>
        </is>
      </c>
      <c r="B8" s="5" t="n">
        <v>200000000</v>
      </c>
      <c r="C8" s="5" t="n">
        <v>200000000</v>
      </c>
    </row>
    <row r="9">
      <c r="A9" s="4" t="inlineStr">
        <is>
          <t>Common stock, shares issued</t>
        </is>
      </c>
      <c r="B9" s="5" t="n">
        <v>86173070</v>
      </c>
      <c r="C9" s="5" t="n">
        <v>70427400</v>
      </c>
    </row>
    <row r="10">
      <c r="A10" s="4" t="inlineStr">
        <is>
          <t>Common stock, shares outstanding</t>
        </is>
      </c>
      <c r="B10" s="5" t="n">
        <v>86173070</v>
      </c>
      <c r="C10" s="5" t="n">
        <v>70427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Concentration Risk) (Details) - Zimmer Biomet - Customer Concentration Risk</t>
        </is>
      </c>
      <c r="B1" s="2" t="inlineStr">
        <is>
          <t>9 Months Ended</t>
        </is>
      </c>
    </row>
    <row r="2">
      <c r="B2" s="2" t="inlineStr">
        <is>
          <t>Sep. 30, 2020</t>
        </is>
      </c>
    </row>
    <row r="3">
      <c r="A3" s="4" t="inlineStr">
        <is>
          <t>Revenue Benchmark</t>
        </is>
      </c>
    </row>
    <row r="4">
      <c r="A4" s="3" t="inlineStr">
        <is>
          <t>Concentration Risk [Line Items]</t>
        </is>
      </c>
    </row>
    <row r="5">
      <c r="A5" s="4" t="inlineStr">
        <is>
          <t>Concentration risk percentage</t>
        </is>
      </c>
      <c r="B5" s="4" t="inlineStr">
        <is>
          <t>18.00%</t>
        </is>
      </c>
    </row>
    <row r="6">
      <c r="A6" s="4" t="inlineStr">
        <is>
          <t>Accounts Receivable</t>
        </is>
      </c>
    </row>
    <row r="7">
      <c r="A7" s="3" t="inlineStr">
        <is>
          <t>Concentration Risk [Line Items]</t>
        </is>
      </c>
    </row>
    <row r="8">
      <c r="A8" s="4" t="inlineStr">
        <is>
          <t>Concentration risk percentage</t>
        </is>
      </c>
      <c r="B8" s="4" t="inlineStr">
        <is>
          <t>4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Cash and Cash Equivalents, Inventories, Intangibles and Other Long-Lived Assets, and Goodwil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and cash equivalents</t>
        </is>
      </c>
    </row>
    <row r="4">
      <c r="A4" s="4" t="inlineStr">
        <is>
          <t>Cash held in foreign bank accounts</t>
        </is>
      </c>
      <c r="B4" s="6" t="n">
        <v>1100</v>
      </c>
      <c r="D4" s="6" t="n">
        <v>1100</v>
      </c>
      <c r="F4" s="6" t="n">
        <v>800</v>
      </c>
    </row>
    <row r="5">
      <c r="A5" s="4" t="inlineStr">
        <is>
          <t>Restricted cash</t>
        </is>
      </c>
      <c r="B5" s="5" t="n">
        <v>500</v>
      </c>
      <c r="D5" s="5" t="n">
        <v>500</v>
      </c>
      <c r="F5" s="6" t="n">
        <v>500</v>
      </c>
    </row>
    <row r="6">
      <c r="A6" s="4" t="inlineStr">
        <is>
          <t>Cost of revenue</t>
        </is>
      </c>
      <c r="B6" s="5" t="n">
        <v>8437</v>
      </c>
      <c r="C6" s="6" t="n">
        <v>9675</v>
      </c>
      <c r="D6" s="5" t="n">
        <v>26148</v>
      </c>
      <c r="E6" s="6" t="n">
        <v>30459</v>
      </c>
    </row>
    <row r="7">
      <c r="A7" s="4" t="inlineStr">
        <is>
          <t>Improper Classification of Cost of Revenue</t>
        </is>
      </c>
    </row>
    <row r="8">
      <c r="A8" s="3" t="inlineStr">
        <is>
          <t>Cash and cash equivalents</t>
        </is>
      </c>
    </row>
    <row r="9">
      <c r="A9" s="4" t="inlineStr">
        <is>
          <t>Cost of revenue</t>
        </is>
      </c>
      <c r="B9" s="6" t="n">
        <v>400</v>
      </c>
      <c r="C9" s="6" t="n">
        <v>900</v>
      </c>
      <c r="D9" s="6" t="n">
        <v>2100</v>
      </c>
      <c r="E9" s="6" t="n">
        <v>22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Thousands</t>
        </is>
      </c>
      <c r="B1" s="2" t="inlineStr">
        <is>
          <t>Sep.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32888</v>
      </c>
      <c r="C3" s="6" t="n">
        <v>26394</v>
      </c>
    </row>
    <row r="4">
      <c r="A4" s="4" t="inlineStr">
        <is>
          <t>Restricted cash</t>
        </is>
      </c>
      <c r="B4" s="5" t="n">
        <v>462</v>
      </c>
      <c r="C4" s="5" t="n">
        <v>462</v>
      </c>
    </row>
    <row r="5">
      <c r="A5" s="4" t="inlineStr">
        <is>
          <t>Total cash, cash equivalents, and restricted cash shown in the statement of cash flows</t>
        </is>
      </c>
      <c r="B5" s="6" t="n">
        <v>33350</v>
      </c>
      <c r="C5" s="6" t="n">
        <v>26856</v>
      </c>
      <c r="D5" s="6" t="n">
        <v>29895</v>
      </c>
      <c r="E5" s="6" t="n">
        <v>168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Leases) (Details) - USD ($) $ in Thousands</t>
        </is>
      </c>
      <c r="B1" s="2" t="inlineStr">
        <is>
          <t>Sep. 30, 2020</t>
        </is>
      </c>
      <c r="C1" s="2" t="inlineStr">
        <is>
          <t>Dec. 31, 2019</t>
        </is>
      </c>
      <c r="D1" s="2" t="inlineStr">
        <is>
          <t>Jan. 01, 2019</t>
        </is>
      </c>
    </row>
    <row r="2">
      <c r="A2" s="3" t="inlineStr">
        <is>
          <t>Lessee, Lease, Description [Line Items]</t>
        </is>
      </c>
    </row>
    <row r="3">
      <c r="A3" s="4" t="inlineStr">
        <is>
          <t>Operating lease right-of-use assets</t>
        </is>
      </c>
      <c r="B3" s="6" t="n">
        <v>4977</v>
      </c>
      <c r="C3" s="6" t="n">
        <v>5853</v>
      </c>
    </row>
    <row r="4">
      <c r="A4" s="4" t="inlineStr">
        <is>
          <t>Operating lease liabilities</t>
        </is>
      </c>
      <c r="B4" s="6" t="n">
        <v>5600</v>
      </c>
    </row>
    <row r="5">
      <c r="A5" s="4" t="inlineStr">
        <is>
          <t>Accounting Standards Update 2016-02</t>
        </is>
      </c>
    </row>
    <row r="6">
      <c r="A6" s="3" t="inlineStr">
        <is>
          <t>Lessee, Lease, Description [Line Items]</t>
        </is>
      </c>
    </row>
    <row r="7">
      <c r="A7" s="4" t="inlineStr">
        <is>
          <t>Operating lease right-of-use assets</t>
        </is>
      </c>
      <c r="D7" s="6" t="n">
        <v>7000</v>
      </c>
    </row>
    <row r="8">
      <c r="A8" s="4" t="inlineStr">
        <is>
          <t>Operating lease liabilities</t>
        </is>
      </c>
      <c r="D8" s="6" t="n">
        <v>7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Revenue Recognition) (Details) - USD ($) $ in Thousands</t>
        </is>
      </c>
      <c r="B1" s="2" t="inlineStr">
        <is>
          <t>Nov. 04, 2020</t>
        </is>
      </c>
      <c r="C1" s="2" t="inlineStr">
        <is>
          <t>May 22, 2020</t>
        </is>
      </c>
      <c r="D1" s="2" t="inlineStr">
        <is>
          <t>Sep. 30, 2019</t>
        </is>
      </c>
      <c r="E1" s="2" t="inlineStr">
        <is>
          <t>Sep. 30, 2020</t>
        </is>
      </c>
      <c r="F1" s="2" t="inlineStr">
        <is>
          <t>Sep. 30, 2019</t>
        </is>
      </c>
      <c r="G1" s="2" t="inlineStr">
        <is>
          <t>Sep. 30, 2020</t>
        </is>
      </c>
      <c r="H1" s="2" t="inlineStr">
        <is>
          <t>Sep. 30, 2019</t>
        </is>
      </c>
      <c r="I1" s="2" t="inlineStr">
        <is>
          <t>Dec. 31, 2019</t>
        </is>
      </c>
    </row>
    <row r="2">
      <c r="A2" s="3" t="inlineStr">
        <is>
          <t>Disaggregation of Revenue [Line Items]</t>
        </is>
      </c>
    </row>
    <row r="3">
      <c r="A3" s="4" t="inlineStr">
        <is>
          <t>Contract liability</t>
        </is>
      </c>
      <c r="E3" s="6" t="n">
        <v>14000</v>
      </c>
      <c r="G3" s="6" t="n">
        <v>14000</v>
      </c>
      <c r="I3" s="6" t="n">
        <v>0</v>
      </c>
    </row>
    <row r="4">
      <c r="A4" s="4" t="inlineStr">
        <is>
          <t>Revenue</t>
        </is>
      </c>
      <c r="E4" s="5" t="n">
        <v>16121</v>
      </c>
      <c r="F4" s="6" t="n">
        <v>17303</v>
      </c>
      <c r="G4" s="6" t="n">
        <v>52064</v>
      </c>
      <c r="H4" s="6" t="n">
        <v>57540</v>
      </c>
    </row>
    <row r="5">
      <c r="A5" s="4" t="inlineStr">
        <is>
          <t>Minimum</t>
        </is>
      </c>
    </row>
    <row r="6">
      <c r="A6" s="3" t="inlineStr">
        <is>
          <t>Disaggregation of Revenue [Line Items]</t>
        </is>
      </c>
    </row>
    <row r="7">
      <c r="A7" s="4" t="inlineStr">
        <is>
          <t>Contract with customer payment period</t>
        </is>
      </c>
      <c r="G7" s="4" t="inlineStr">
        <is>
          <t>30 days</t>
        </is>
      </c>
    </row>
    <row r="8">
      <c r="A8" s="4" t="inlineStr">
        <is>
          <t>Maximum</t>
        </is>
      </c>
    </row>
    <row r="9">
      <c r="A9" s="3" t="inlineStr">
        <is>
          <t>Disaggregation of Revenue [Line Items]</t>
        </is>
      </c>
    </row>
    <row r="10">
      <c r="A10" s="4" t="inlineStr">
        <is>
          <t>Contract with customer payment period</t>
        </is>
      </c>
      <c r="G10" s="4" t="inlineStr">
        <is>
          <t>60 days</t>
        </is>
      </c>
    </row>
    <row r="11">
      <c r="A11" s="4" t="inlineStr">
        <is>
          <t>Shipping and Handling</t>
        </is>
      </c>
    </row>
    <row r="12">
      <c r="A12" s="3" t="inlineStr">
        <is>
          <t>Disaggregation of Revenue [Line Items]</t>
        </is>
      </c>
    </row>
    <row r="13">
      <c r="A13" s="4" t="inlineStr">
        <is>
          <t>Shipping and handling expense</t>
        </is>
      </c>
      <c r="E13" s="5" t="n">
        <v>400</v>
      </c>
      <c r="F13" s="5" t="n">
        <v>300</v>
      </c>
      <c r="G13" s="6" t="n">
        <v>1100</v>
      </c>
      <c r="H13" s="5" t="n">
        <v>1300</v>
      </c>
    </row>
    <row r="14">
      <c r="A14" s="4" t="inlineStr">
        <is>
          <t>Royalty and licensing</t>
        </is>
      </c>
    </row>
    <row r="15">
      <c r="A15" s="3" t="inlineStr">
        <is>
          <t>Disaggregation of Revenue [Line Items]</t>
        </is>
      </c>
    </row>
    <row r="16">
      <c r="A16" s="4" t="inlineStr">
        <is>
          <t>Revenue</t>
        </is>
      </c>
      <c r="E16" s="5" t="n">
        <v>146</v>
      </c>
      <c r="F16" s="5" t="n">
        <v>191</v>
      </c>
      <c r="G16" s="6" t="n">
        <v>10056</v>
      </c>
      <c r="H16" s="5" t="n">
        <v>622</v>
      </c>
    </row>
    <row r="17">
      <c r="A17" s="4" t="inlineStr">
        <is>
          <t>Howmedica Osteonics Corp | Instrumentation Technology</t>
        </is>
      </c>
    </row>
    <row r="18">
      <c r="A18" s="3" t="inlineStr">
        <is>
          <t>Disaggregation of Revenue [Line Items]</t>
        </is>
      </c>
    </row>
    <row r="19">
      <c r="A19" s="4" t="inlineStr">
        <is>
          <t>Consideration</t>
        </is>
      </c>
      <c r="D19" s="6" t="n">
        <v>30000</v>
      </c>
    </row>
    <row r="20">
      <c r="A20" s="4" t="inlineStr">
        <is>
          <t>Howmedica Osteonics Corp | Cost Reimbursement</t>
        </is>
      </c>
    </row>
    <row r="21">
      <c r="A21" s="3" t="inlineStr">
        <is>
          <t>Disaggregation of Revenue [Line Items]</t>
        </is>
      </c>
    </row>
    <row r="22">
      <c r="A22" s="4" t="inlineStr">
        <is>
          <t>Contract with customer asset, net</t>
        </is>
      </c>
      <c r="D22" s="5" t="n">
        <v>5000</v>
      </c>
      <c r="F22" s="5" t="n">
        <v>5000</v>
      </c>
      <c r="H22" s="5" t="n">
        <v>5000</v>
      </c>
    </row>
    <row r="23">
      <c r="A23" s="4" t="inlineStr">
        <is>
          <t>Howmedica Osteonics Corp | Royalty</t>
        </is>
      </c>
    </row>
    <row r="24">
      <c r="A24" s="3" t="inlineStr">
        <is>
          <t>Disaggregation of Revenue [Line Items]</t>
        </is>
      </c>
    </row>
    <row r="25">
      <c r="A25" s="4" t="inlineStr">
        <is>
          <t>Contract with customer asset, net</t>
        </is>
      </c>
      <c r="D25" s="6" t="n">
        <v>25000</v>
      </c>
      <c r="F25" s="6" t="n">
        <v>25000</v>
      </c>
      <c r="H25" s="6" t="n">
        <v>25000</v>
      </c>
    </row>
    <row r="26">
      <c r="A26" s="4" t="inlineStr">
        <is>
          <t>Positive Outcome of Litigation | Conformis v Zimmer Biomet</t>
        </is>
      </c>
    </row>
    <row r="27">
      <c r="A27" s="3" t="inlineStr">
        <is>
          <t>Disaggregation of Revenue [Line Items]</t>
        </is>
      </c>
    </row>
    <row r="28">
      <c r="A28" s="4" t="inlineStr">
        <is>
          <t>Proceeds from legal settlements</t>
        </is>
      </c>
      <c r="C28" s="6" t="n">
        <v>3500</v>
      </c>
    </row>
    <row r="29">
      <c r="A29" s="4" t="inlineStr">
        <is>
          <t>Total amount awarded</t>
        </is>
      </c>
      <c r="C29" s="6" t="n">
        <v>9600</v>
      </c>
    </row>
    <row r="30">
      <c r="A30" s="4" t="inlineStr">
        <is>
          <t>Zimmer Biomet | Royalty and licensing</t>
        </is>
      </c>
    </row>
    <row r="31">
      <c r="A31" s="3" t="inlineStr">
        <is>
          <t>Disaggregation of Revenue [Line Items]</t>
        </is>
      </c>
    </row>
    <row r="32">
      <c r="A32" s="4" t="inlineStr">
        <is>
          <t>Revenue</t>
        </is>
      </c>
      <c r="E32" s="6" t="n">
        <v>9600</v>
      </c>
    </row>
    <row r="33">
      <c r="A33" s="4" t="inlineStr">
        <is>
          <t>Subsequent Event | Zimmer Biomet | Royalty and licensing</t>
        </is>
      </c>
    </row>
    <row r="34">
      <c r="A34" s="3" t="inlineStr">
        <is>
          <t>Disaggregation of Revenue [Line Items]</t>
        </is>
      </c>
    </row>
    <row r="35">
      <c r="A35" s="4" t="inlineStr">
        <is>
          <t>Revenue</t>
        </is>
      </c>
      <c r="B35" s="6" t="n">
        <v>8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Summary of Significant Accounting Policies (Rebate Reserve) (Details) - USD ($) $ in Thousands</t>
        </is>
      </c>
      <c r="B1" s="2" t="inlineStr">
        <is>
          <t>9 Months Ended</t>
        </is>
      </c>
      <c r="C1" s="2" t="inlineStr">
        <is>
          <t>12 Months Ended</t>
        </is>
      </c>
    </row>
    <row r="2">
      <c r="B2" s="2" t="inlineStr">
        <is>
          <t>Sep. 30, 2020</t>
        </is>
      </c>
      <c r="C2" s="2" t="inlineStr">
        <is>
          <t>Dec. 31, 2019</t>
        </is>
      </c>
    </row>
    <row r="3">
      <c r="A3" s="3" t="inlineStr">
        <is>
          <t>Change in Contract Liabilities</t>
        </is>
      </c>
    </row>
    <row r="4">
      <c r="A4" s="4" t="inlineStr">
        <is>
          <t>Beginning Balance</t>
        </is>
      </c>
      <c r="B4" s="6" t="n">
        <v>127</v>
      </c>
      <c r="C4" s="6" t="n">
        <v>96</v>
      </c>
    </row>
    <row r="5">
      <c r="A5" s="4" t="inlineStr">
        <is>
          <t>Provision related to current period sales</t>
        </is>
      </c>
      <c r="B5" s="5" t="n">
        <v>113</v>
      </c>
      <c r="C5" s="5" t="n">
        <v>145</v>
      </c>
    </row>
    <row r="6">
      <c r="A6" s="4" t="inlineStr">
        <is>
          <t>Adjustment related to prior period sales</t>
        </is>
      </c>
      <c r="B6" s="5" t="n">
        <v>-1</v>
      </c>
      <c r="C6" s="5" t="n">
        <v>20</v>
      </c>
    </row>
    <row r="7">
      <c r="A7" s="4" t="inlineStr">
        <is>
          <t>Payments or credits issued to customer</t>
        </is>
      </c>
      <c r="B7" s="5" t="n">
        <v>-80</v>
      </c>
      <c r="C7" s="5" t="n">
        <v>-134</v>
      </c>
    </row>
    <row r="8">
      <c r="A8" s="4" t="inlineStr">
        <is>
          <t>Ending Balance</t>
        </is>
      </c>
      <c r="B8" s="6" t="n">
        <v>159</v>
      </c>
      <c r="C8" s="6" t="n">
        <v>1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 width="37" customWidth="1" min="5" max="5"/>
    <col width="21" customWidth="1" min="6" max="6"/>
  </cols>
  <sheetData>
    <row r="1">
      <c r="A1" s="1" t="inlineStr">
        <is>
          <t>Summary of Significant Accounting Policies (Expenses and Net Loss Per Share) (Details) $ / shares in Units, $ in Thousands</t>
        </is>
      </c>
      <c r="B1" s="2" t="inlineStr">
        <is>
          <t>3 Months Ended</t>
        </is>
      </c>
      <c r="D1" s="2" t="inlineStr">
        <is>
          <t>9 Months Ended</t>
        </is>
      </c>
    </row>
    <row r="2">
      <c r="B2" s="2" t="inlineStr">
        <is>
          <t>Sep. 30, 2020USD ($)$ / sharesshares</t>
        </is>
      </c>
      <c r="C2" s="2" t="inlineStr">
        <is>
          <t>Sep. 30, 2019USD ($)$ / sharesshares</t>
        </is>
      </c>
      <c r="D2" s="2" t="inlineStr">
        <is>
          <t>Sep. 30, 2020USD ($)segment$ / sharesshares</t>
        </is>
      </c>
      <c r="E2" s="2" t="inlineStr">
        <is>
          <t>Sep. 30, 2019USD ($)$ / sharesshares</t>
        </is>
      </c>
      <c r="F2" s="2" t="inlineStr">
        <is>
          <t>Jun. 30, 2019USD ($)</t>
        </is>
      </c>
    </row>
    <row r="3">
      <c r="A3" s="3" t="inlineStr">
        <is>
          <t>Advertising expense</t>
        </is>
      </c>
    </row>
    <row r="4">
      <c r="A4" s="4" t="inlineStr">
        <is>
          <t>Advertising expense</t>
        </is>
      </c>
      <c r="B4" s="6" t="n">
        <v>100</v>
      </c>
      <c r="C4" s="6" t="n">
        <v>200</v>
      </c>
      <c r="D4" s="6" t="n">
        <v>300</v>
      </c>
      <c r="E4" s="6" t="n">
        <v>300</v>
      </c>
    </row>
    <row r="5">
      <c r="A5" s="3" t="inlineStr">
        <is>
          <t>Segment reporting</t>
        </is>
      </c>
    </row>
    <row r="6">
      <c r="A6" s="4" t="inlineStr">
        <is>
          <t>Number of operating segments | segment</t>
        </is>
      </c>
      <c r="D6" s="5" t="n">
        <v>1</v>
      </c>
    </row>
    <row r="7">
      <c r="A7" s="3" t="inlineStr">
        <is>
          <t>Income taxes</t>
        </is>
      </c>
    </row>
    <row r="8">
      <c r="A8" s="4" t="inlineStr">
        <is>
          <t>Income tax provision</t>
        </is>
      </c>
      <c r="B8" s="5" t="n">
        <v>20</v>
      </c>
      <c r="C8" s="5" t="n">
        <v>21</v>
      </c>
      <c r="D8" s="6" t="n">
        <v>17</v>
      </c>
      <c r="E8" s="5" t="n">
        <v>35</v>
      </c>
    </row>
    <row r="9">
      <c r="A9" s="4" t="inlineStr">
        <is>
          <t>Interest and penalties accrued</t>
        </is>
      </c>
      <c r="B9" s="5" t="n">
        <v>42</v>
      </c>
      <c r="D9" s="5" t="n">
        <v>42</v>
      </c>
      <c r="F9" s="6" t="n">
        <v>47</v>
      </c>
    </row>
    <row r="10">
      <c r="A10" s="3" t="inlineStr">
        <is>
          <t>Numerator for basic and diluted loss per share:</t>
        </is>
      </c>
    </row>
    <row r="11">
      <c r="A11" s="4" t="inlineStr">
        <is>
          <t>Net loss</t>
        </is>
      </c>
      <c r="B11" s="6" t="n">
        <v>-6183</v>
      </c>
      <c r="C11" s="6" t="n">
        <v>-8701</v>
      </c>
      <c r="D11" s="6" t="n">
        <v>-17671</v>
      </c>
      <c r="E11" s="6" t="n">
        <v>-23045</v>
      </c>
    </row>
    <row r="12">
      <c r="A12" s="3" t="inlineStr">
        <is>
          <t>Denominator for basic loss per share:</t>
        </is>
      </c>
    </row>
    <row r="13">
      <c r="A13" s="4" t="inlineStr">
        <is>
          <t>Basic and diluted weighted average shares | shares</t>
        </is>
      </c>
      <c r="B13" s="5" t="n">
        <v>71224786</v>
      </c>
      <c r="C13" s="5" t="n">
        <v>64750275</v>
      </c>
      <c r="D13" s="5" t="n">
        <v>69799495</v>
      </c>
      <c r="E13" s="5" t="n">
        <v>63651412</v>
      </c>
    </row>
    <row r="14">
      <c r="A14" s="4" t="inlineStr">
        <is>
          <t>Basic and diluted loss per share attributable to ConforMIS, Inc. stockholders (in dollars per share) | $ / shares</t>
        </is>
      </c>
      <c r="B14" s="8" t="n">
        <v>-0.09</v>
      </c>
      <c r="C14" s="8" t="n">
        <v>-0.13</v>
      </c>
      <c r="D14" s="8" t="n">
        <v>-0.25</v>
      </c>
      <c r="E14" s="8" t="n">
        <v>-0.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Antidilutive Securities Excluded from Comput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and restricted stock awards</t>
        </is>
      </c>
    </row>
    <row r="4">
      <c r="A4" s="3" t="inlineStr">
        <is>
          <t>Antidilutive Securities Excluded from Computation of Earnings Per Share</t>
        </is>
      </c>
    </row>
    <row r="5">
      <c r="A5" s="4" t="inlineStr">
        <is>
          <t>Anti-dilutive shares not included in the calculation of diluted net loss per share (in shares)</t>
        </is>
      </c>
      <c r="B5" s="5" t="n">
        <v>694817</v>
      </c>
      <c r="C5" s="5" t="n">
        <v>2588330</v>
      </c>
      <c r="D5" s="5" t="n">
        <v>993012</v>
      </c>
      <c r="E5" s="5" t="n">
        <v>33401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Schedule of Accounts Receivabl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Receivable, after Allowance for Credit Loss, Current [Abstract]</t>
        </is>
      </c>
    </row>
    <row r="4">
      <c r="A4" s="4" t="inlineStr">
        <is>
          <t>Total receivables</t>
        </is>
      </c>
      <c r="B4" s="6" t="n">
        <v>9308</v>
      </c>
      <c r="D4" s="6" t="n">
        <v>9308</v>
      </c>
      <c r="F4" s="6" t="n">
        <v>11401</v>
      </c>
    </row>
    <row r="5">
      <c r="A5" s="4" t="inlineStr">
        <is>
          <t>Allowance for doubtful accounts and returns</t>
        </is>
      </c>
      <c r="B5" s="5" t="n">
        <v>-328</v>
      </c>
      <c r="D5" s="5" t="n">
        <v>-328</v>
      </c>
      <c r="F5" s="5" t="n">
        <v>-335</v>
      </c>
    </row>
    <row r="6">
      <c r="A6" s="4" t="inlineStr">
        <is>
          <t>Accounts receivable, net</t>
        </is>
      </c>
      <c r="B6" s="5" t="n">
        <v>8980</v>
      </c>
      <c r="D6" s="5" t="n">
        <v>8980</v>
      </c>
      <c r="F6" s="5" t="n">
        <v>11066</v>
      </c>
    </row>
    <row r="7">
      <c r="A7" s="4" t="inlineStr">
        <is>
          <t>Unbilled receivable</t>
        </is>
      </c>
      <c r="B7" s="5" t="n">
        <v>1400</v>
      </c>
      <c r="D7" s="5" t="n">
        <v>1400</v>
      </c>
      <c r="F7" s="5" t="n">
        <v>2100</v>
      </c>
    </row>
    <row r="8">
      <c r="A8" s="4" t="inlineStr">
        <is>
          <t>Accounts receivable write offs</t>
        </is>
      </c>
      <c r="B8" s="6" t="n">
        <v>0</v>
      </c>
      <c r="C8" s="6" t="n">
        <v>38</v>
      </c>
      <c r="D8" s="6" t="n">
        <v>71</v>
      </c>
      <c r="E8" s="6" t="n">
        <v>70</v>
      </c>
      <c r="F8" s="6" t="n">
        <v>1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Allowance For Doubtful Accounts Receivabl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Receivable, Allowance for Credit Loss [Roll Forward]</t>
        </is>
      </c>
    </row>
    <row r="4">
      <c r="A4" s="4" t="inlineStr">
        <is>
          <t>Beginning balance</t>
        </is>
      </c>
      <c r="D4" s="6" t="n">
        <v>-335</v>
      </c>
      <c r="E4" s="6" t="n">
        <v>-390</v>
      </c>
      <c r="F4" s="6" t="n">
        <v>-390</v>
      </c>
    </row>
    <row r="5">
      <c r="A5" s="4" t="inlineStr">
        <is>
          <t>Provision for bad debts on trade receivables</t>
        </is>
      </c>
      <c r="D5" s="5" t="n">
        <v>-72</v>
      </c>
      <c r="F5" s="5" t="n">
        <v>-106</v>
      </c>
    </row>
    <row r="6">
      <c r="A6" s="4" t="inlineStr">
        <is>
          <t>Other allowances</t>
        </is>
      </c>
      <c r="D6" s="5" t="n">
        <v>8</v>
      </c>
      <c r="F6" s="5" t="n">
        <v>-26</v>
      </c>
    </row>
    <row r="7">
      <c r="A7" s="4" t="inlineStr">
        <is>
          <t>Accounts receivable write offs</t>
        </is>
      </c>
      <c r="B7" s="6" t="n">
        <v>0</v>
      </c>
      <c r="C7" s="6" t="n">
        <v>38</v>
      </c>
      <c r="D7" s="5" t="n">
        <v>71</v>
      </c>
      <c r="E7" s="6" t="n">
        <v>70</v>
      </c>
      <c r="F7" s="5" t="n">
        <v>187</v>
      </c>
    </row>
    <row r="8">
      <c r="A8" s="4" t="inlineStr">
        <is>
          <t>Ending balance</t>
        </is>
      </c>
      <c r="B8" s="6" t="n">
        <v>-328</v>
      </c>
      <c r="D8" s="6" t="n">
        <v>-328</v>
      </c>
      <c r="F8" s="6" t="n">
        <v>-3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16121</v>
      </c>
      <c r="C4" s="6" t="n">
        <v>17303</v>
      </c>
      <c r="D4" s="6" t="n">
        <v>52064</v>
      </c>
      <c r="E4" s="6" t="n">
        <v>57540</v>
      </c>
    </row>
    <row r="5">
      <c r="A5" s="4" t="inlineStr">
        <is>
          <t>Cost of revenue</t>
        </is>
      </c>
      <c r="B5" s="5" t="n">
        <v>8437</v>
      </c>
      <c r="C5" s="5" t="n">
        <v>9675</v>
      </c>
      <c r="D5" s="5" t="n">
        <v>26148</v>
      </c>
      <c r="E5" s="5" t="n">
        <v>30459</v>
      </c>
    </row>
    <row r="6">
      <c r="A6" s="4" t="inlineStr">
        <is>
          <t>Gross profit</t>
        </is>
      </c>
      <c r="B6" s="5" t="n">
        <v>7684</v>
      </c>
      <c r="C6" s="5" t="n">
        <v>7628</v>
      </c>
      <c r="D6" s="5" t="n">
        <v>25916</v>
      </c>
      <c r="E6" s="5" t="n">
        <v>27081</v>
      </c>
    </row>
    <row r="7">
      <c r="A7" s="3" t="inlineStr">
        <is>
          <t>Operating expenses</t>
        </is>
      </c>
    </row>
    <row r="8">
      <c r="A8" s="4" t="inlineStr">
        <is>
          <t>Sales and marketing</t>
        </is>
      </c>
      <c r="B8" s="5" t="n">
        <v>5755</v>
      </c>
      <c r="C8" s="5" t="n">
        <v>6153</v>
      </c>
      <c r="D8" s="5" t="n">
        <v>16420</v>
      </c>
      <c r="E8" s="5" t="n">
        <v>21231</v>
      </c>
    </row>
    <row r="9">
      <c r="A9" s="4" t="inlineStr">
        <is>
          <t>Research and development</t>
        </is>
      </c>
      <c r="B9" s="5" t="n">
        <v>2866</v>
      </c>
      <c r="C9" s="5" t="n">
        <v>3162</v>
      </c>
      <c r="D9" s="5" t="n">
        <v>8594</v>
      </c>
      <c r="E9" s="5" t="n">
        <v>9402</v>
      </c>
    </row>
    <row r="10">
      <c r="A10" s="4" t="inlineStr">
        <is>
          <t>General and administrative</t>
        </is>
      </c>
      <c r="B10" s="5" t="n">
        <v>6134</v>
      </c>
      <c r="C10" s="5" t="n">
        <v>5165</v>
      </c>
      <c r="D10" s="5" t="n">
        <v>18344</v>
      </c>
      <c r="E10" s="5" t="n">
        <v>15783</v>
      </c>
    </row>
    <row r="11">
      <c r="A11" s="4" t="inlineStr">
        <is>
          <t>Total operating expenses</t>
        </is>
      </c>
      <c r="B11" s="5" t="n">
        <v>14755</v>
      </c>
      <c r="C11" s="5" t="n">
        <v>14480</v>
      </c>
      <c r="D11" s="5" t="n">
        <v>43358</v>
      </c>
      <c r="E11" s="5" t="n">
        <v>46416</v>
      </c>
    </row>
    <row r="12">
      <c r="A12" s="4" t="inlineStr">
        <is>
          <t>Loss from operations</t>
        </is>
      </c>
      <c r="B12" s="5" t="n">
        <v>-7071</v>
      </c>
      <c r="C12" s="5" t="n">
        <v>-6852</v>
      </c>
      <c r="D12" s="5" t="n">
        <v>-17442</v>
      </c>
      <c r="E12" s="5" t="n">
        <v>-19335</v>
      </c>
    </row>
    <row r="13">
      <c r="A13" s="3" t="inlineStr">
        <is>
          <t>Other income and expenses</t>
        </is>
      </c>
    </row>
    <row r="14">
      <c r="A14" s="4" t="inlineStr">
        <is>
          <t>Interest income</t>
        </is>
      </c>
      <c r="B14" s="5" t="n">
        <v>8</v>
      </c>
      <c r="C14" s="5" t="n">
        <v>58</v>
      </c>
      <c r="D14" s="5" t="n">
        <v>66</v>
      </c>
      <c r="E14" s="5" t="n">
        <v>256</v>
      </c>
    </row>
    <row r="15">
      <c r="A15" s="4" t="inlineStr">
        <is>
          <t>Interest expense</t>
        </is>
      </c>
      <c r="B15" s="5" t="n">
        <v>-611</v>
      </c>
      <c r="C15" s="5" t="n">
        <v>-573</v>
      </c>
      <c r="D15" s="5" t="n">
        <v>-1769</v>
      </c>
      <c r="E15" s="5" t="n">
        <v>-2363</v>
      </c>
    </row>
    <row r="16">
      <c r="A16" s="4" t="inlineStr">
        <is>
          <t>Foreign currency exchange transaction income (loss)</t>
        </is>
      </c>
      <c r="B16" s="5" t="n">
        <v>1511</v>
      </c>
      <c r="C16" s="5" t="n">
        <v>-1313</v>
      </c>
      <c r="D16" s="5" t="n">
        <v>1491</v>
      </c>
      <c r="E16" s="5" t="n">
        <v>-1568</v>
      </c>
    </row>
    <row r="17">
      <c r="A17" s="4" t="inlineStr">
        <is>
          <t>Total other income (expenses)</t>
        </is>
      </c>
      <c r="B17" s="5" t="n">
        <v>908</v>
      </c>
      <c r="C17" s="5" t="n">
        <v>-1828</v>
      </c>
      <c r="D17" s="5" t="n">
        <v>-212</v>
      </c>
      <c r="E17" s="5" t="n">
        <v>-3675</v>
      </c>
    </row>
    <row r="18">
      <c r="A18" s="4" t="inlineStr">
        <is>
          <t>Loss before income taxes</t>
        </is>
      </c>
      <c r="B18" s="5" t="n">
        <v>-6163</v>
      </c>
      <c r="C18" s="5" t="n">
        <v>-8680</v>
      </c>
      <c r="D18" s="5" t="n">
        <v>-17654</v>
      </c>
      <c r="E18" s="5" t="n">
        <v>-23010</v>
      </c>
    </row>
    <row r="19">
      <c r="A19" s="4" t="inlineStr">
        <is>
          <t>Income tax provision</t>
        </is>
      </c>
      <c r="B19" s="5" t="n">
        <v>20</v>
      </c>
      <c r="C19" s="5" t="n">
        <v>21</v>
      </c>
      <c r="D19" s="5" t="n">
        <v>17</v>
      </c>
      <c r="E19" s="5" t="n">
        <v>35</v>
      </c>
    </row>
    <row r="20">
      <c r="A20" s="4" t="inlineStr">
        <is>
          <t>Net loss</t>
        </is>
      </c>
      <c r="B20" s="6" t="n">
        <v>-6183</v>
      </c>
      <c r="C20" s="6" t="n">
        <v>-8701</v>
      </c>
      <c r="D20" s="6" t="n">
        <v>-17671</v>
      </c>
      <c r="E20" s="6" t="n">
        <v>-23045</v>
      </c>
    </row>
    <row r="21">
      <c r="A21" s="4" t="inlineStr">
        <is>
          <t>Net loss per share - basic and diluted (in dollars per share)</t>
        </is>
      </c>
      <c r="B21" s="8" t="n">
        <v>-0.09</v>
      </c>
      <c r="C21" s="8" t="n">
        <v>-0.13</v>
      </c>
      <c r="D21" s="8" t="n">
        <v>-0.25</v>
      </c>
      <c r="E21" s="8" t="n">
        <v>-0.36</v>
      </c>
    </row>
    <row r="22">
      <c r="A22" s="4" t="inlineStr">
        <is>
          <t>Weighted average common shares outstanding - basic and diluted (in shares)</t>
        </is>
      </c>
      <c r="B22" s="5" t="n">
        <v>71224786</v>
      </c>
      <c r="C22" s="5" t="n">
        <v>64750275</v>
      </c>
      <c r="D22" s="5" t="n">
        <v>69799495</v>
      </c>
      <c r="E22" s="5" t="n">
        <v>63651412</v>
      </c>
    </row>
    <row r="23">
      <c r="A23" s="4" t="inlineStr">
        <is>
          <t>Product</t>
        </is>
      </c>
    </row>
    <row r="24">
      <c r="A24" s="3" t="inlineStr">
        <is>
          <t>Revenue</t>
        </is>
      </c>
    </row>
    <row r="25">
      <c r="A25" s="4" t="inlineStr">
        <is>
          <t>Total revenue</t>
        </is>
      </c>
      <c r="B25" s="6" t="n">
        <v>15975</v>
      </c>
      <c r="C25" s="6" t="n">
        <v>17112</v>
      </c>
      <c r="D25" s="6" t="n">
        <v>42008</v>
      </c>
      <c r="E25" s="6" t="n">
        <v>56918</v>
      </c>
    </row>
    <row r="26">
      <c r="A26" s="4" t="inlineStr">
        <is>
          <t>Royalty and licensing</t>
        </is>
      </c>
    </row>
    <row r="27">
      <c r="A27" s="3" t="inlineStr">
        <is>
          <t>Revenue</t>
        </is>
      </c>
    </row>
    <row r="28">
      <c r="A28" s="4" t="inlineStr">
        <is>
          <t>Total revenue</t>
        </is>
      </c>
      <c r="B28" s="6" t="n">
        <v>146</v>
      </c>
      <c r="C28" s="6" t="n">
        <v>191</v>
      </c>
      <c r="D28" s="6" t="n">
        <v>10056</v>
      </c>
      <c r="E28" s="6" t="n">
        <v>6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t>
        </is>
      </c>
      <c r="B3" s="6" t="n">
        <v>6270</v>
      </c>
      <c r="C3" s="6" t="n">
        <v>6171</v>
      </c>
    </row>
    <row r="4">
      <c r="A4" s="4" t="inlineStr">
        <is>
          <t>Work in process</t>
        </is>
      </c>
      <c r="B4" s="5" t="n">
        <v>1196</v>
      </c>
      <c r="C4" s="5" t="n">
        <v>1717</v>
      </c>
    </row>
    <row r="5">
      <c r="A5" s="4" t="inlineStr">
        <is>
          <t>Finished goods</t>
        </is>
      </c>
      <c r="B5" s="5" t="n">
        <v>5443</v>
      </c>
      <c r="C5" s="5" t="n">
        <v>4186</v>
      </c>
    </row>
    <row r="6">
      <c r="A6" s="4" t="inlineStr">
        <is>
          <t>Total Inventories</t>
        </is>
      </c>
      <c r="B6" s="6" t="n">
        <v>12909</v>
      </c>
      <c r="C6" s="6" t="n">
        <v>120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t>
        </is>
      </c>
    </row>
    <row r="4">
      <c r="A4" s="4" t="inlineStr">
        <is>
          <t>Total property and equipment</t>
        </is>
      </c>
      <c r="B4" s="6" t="n">
        <v>37847</v>
      </c>
      <c r="D4" s="6" t="n">
        <v>37847</v>
      </c>
      <c r="F4" s="6" t="n">
        <v>34846</v>
      </c>
    </row>
    <row r="5">
      <c r="A5" s="4" t="inlineStr">
        <is>
          <t>Accumulated depreciation</t>
        </is>
      </c>
      <c r="B5" s="5" t="n">
        <v>-24782</v>
      </c>
      <c r="D5" s="5" t="n">
        <v>-24782</v>
      </c>
      <c r="F5" s="5" t="n">
        <v>-21490</v>
      </c>
    </row>
    <row r="6">
      <c r="A6" s="4" t="inlineStr">
        <is>
          <t>Property and equipment, net</t>
        </is>
      </c>
      <c r="B6" s="5" t="n">
        <v>13065</v>
      </c>
      <c r="D6" s="5" t="n">
        <v>13065</v>
      </c>
      <c r="F6" s="5" t="n">
        <v>13356</v>
      </c>
    </row>
    <row r="7">
      <c r="A7" s="4" t="inlineStr">
        <is>
          <t>Depreciation expense</t>
        </is>
      </c>
      <c r="B7" s="5" t="n">
        <v>1100</v>
      </c>
      <c r="C7" s="6" t="n">
        <v>1000</v>
      </c>
      <c r="D7" s="5" t="n">
        <v>3300</v>
      </c>
      <c r="E7" s="6" t="n">
        <v>3100</v>
      </c>
    </row>
    <row r="8">
      <c r="A8" s="4" t="inlineStr">
        <is>
          <t>Equipment</t>
        </is>
      </c>
    </row>
    <row r="9">
      <c r="A9" s="3" t="inlineStr">
        <is>
          <t>Property and equipment</t>
        </is>
      </c>
    </row>
    <row r="10">
      <c r="A10" s="4" t="inlineStr">
        <is>
          <t>Total property and equipment</t>
        </is>
      </c>
      <c r="B10" s="5" t="n">
        <v>19362</v>
      </c>
      <c r="D10" s="6" t="n">
        <v>19362</v>
      </c>
      <c r="F10" s="5" t="n">
        <v>19011</v>
      </c>
    </row>
    <row r="11">
      <c r="A11" s="4" t="inlineStr">
        <is>
          <t>Equipment | Minimum</t>
        </is>
      </c>
    </row>
    <row r="12">
      <c r="A12" s="3" t="inlineStr">
        <is>
          <t>Property and equipment</t>
        </is>
      </c>
    </row>
    <row r="13">
      <c r="A13" s="4" t="inlineStr">
        <is>
          <t>Estimated useful life</t>
        </is>
      </c>
      <c r="D13" s="4" t="inlineStr">
        <is>
          <t>5 years</t>
        </is>
      </c>
    </row>
    <row r="14">
      <c r="A14" s="4" t="inlineStr">
        <is>
          <t>Equipment | Maximum</t>
        </is>
      </c>
    </row>
    <row r="15">
      <c r="A15" s="3" t="inlineStr">
        <is>
          <t>Property and equipment</t>
        </is>
      </c>
    </row>
    <row r="16">
      <c r="A16" s="4" t="inlineStr">
        <is>
          <t>Estimated useful life</t>
        </is>
      </c>
      <c r="D16" s="4" t="inlineStr">
        <is>
          <t>7 years</t>
        </is>
      </c>
    </row>
    <row r="17">
      <c r="A17" s="4" t="inlineStr">
        <is>
          <t>Furniture and fixtures</t>
        </is>
      </c>
    </row>
    <row r="18">
      <c r="A18" s="3" t="inlineStr">
        <is>
          <t>Property and equipment</t>
        </is>
      </c>
    </row>
    <row r="19">
      <c r="A19" s="4" t="inlineStr">
        <is>
          <t>Total property and equipment</t>
        </is>
      </c>
      <c r="B19" s="5" t="n">
        <v>864</v>
      </c>
      <c r="D19" s="6" t="n">
        <v>864</v>
      </c>
      <c r="F19" s="5" t="n">
        <v>864</v>
      </c>
    </row>
    <row r="20">
      <c r="A20" s="4" t="inlineStr">
        <is>
          <t>Furniture and fixtures | Minimum</t>
        </is>
      </c>
    </row>
    <row r="21">
      <c r="A21" s="3" t="inlineStr">
        <is>
          <t>Property and equipment</t>
        </is>
      </c>
    </row>
    <row r="22">
      <c r="A22" s="4" t="inlineStr">
        <is>
          <t>Estimated useful life</t>
        </is>
      </c>
      <c r="D22" s="4" t="inlineStr">
        <is>
          <t>5 years</t>
        </is>
      </c>
    </row>
    <row r="23">
      <c r="A23" s="4" t="inlineStr">
        <is>
          <t>Furniture and fixtures | Maximum</t>
        </is>
      </c>
    </row>
    <row r="24">
      <c r="A24" s="3" t="inlineStr">
        <is>
          <t>Property and equipment</t>
        </is>
      </c>
    </row>
    <row r="25">
      <c r="A25" s="4" t="inlineStr">
        <is>
          <t>Estimated useful life</t>
        </is>
      </c>
      <c r="D25" s="4" t="inlineStr">
        <is>
          <t>7 years</t>
        </is>
      </c>
    </row>
    <row r="26">
      <c r="A26" s="4" t="inlineStr">
        <is>
          <t>Computer and software</t>
        </is>
      </c>
    </row>
    <row r="27">
      <c r="A27" s="3" t="inlineStr">
        <is>
          <t>Property and equipment</t>
        </is>
      </c>
    </row>
    <row r="28">
      <c r="A28" s="4" t="inlineStr">
        <is>
          <t>Estimated useful life</t>
        </is>
      </c>
      <c r="D28" s="4" t="inlineStr">
        <is>
          <t>3 years</t>
        </is>
      </c>
    </row>
    <row r="29">
      <c r="A29" s="4" t="inlineStr">
        <is>
          <t>Total property and equipment</t>
        </is>
      </c>
      <c r="B29" s="5" t="n">
        <v>9801</v>
      </c>
      <c r="D29" s="6" t="n">
        <v>9801</v>
      </c>
      <c r="F29" s="5" t="n">
        <v>9561</v>
      </c>
    </row>
    <row r="30">
      <c r="A30" s="4" t="inlineStr">
        <is>
          <t>Leasehold improvements</t>
        </is>
      </c>
    </row>
    <row r="31">
      <c r="A31" s="3" t="inlineStr">
        <is>
          <t>Property and equipment</t>
        </is>
      </c>
    </row>
    <row r="32">
      <c r="A32" s="4" t="inlineStr">
        <is>
          <t>Total property and equipment</t>
        </is>
      </c>
      <c r="B32" s="5" t="n">
        <v>2081</v>
      </c>
      <c r="D32" s="6" t="n">
        <v>2081</v>
      </c>
      <c r="F32" s="5" t="n">
        <v>2008</v>
      </c>
    </row>
    <row r="33">
      <c r="A33" s="4" t="inlineStr">
        <is>
          <t>Leasehold improvements | Minimum</t>
        </is>
      </c>
    </row>
    <row r="34">
      <c r="A34" s="3" t="inlineStr">
        <is>
          <t>Property and equipment</t>
        </is>
      </c>
    </row>
    <row r="35">
      <c r="A35" s="4" t="inlineStr">
        <is>
          <t>Estimated useful life</t>
        </is>
      </c>
      <c r="D35" s="4" t="inlineStr">
        <is>
          <t>3 years</t>
        </is>
      </c>
    </row>
    <row r="36">
      <c r="A36" s="4" t="inlineStr">
        <is>
          <t>Leasehold improvements | Maximum</t>
        </is>
      </c>
    </row>
    <row r="37">
      <c r="A37" s="3" t="inlineStr">
        <is>
          <t>Property and equipment</t>
        </is>
      </c>
    </row>
    <row r="38">
      <c r="A38" s="4" t="inlineStr">
        <is>
          <t>Estimated useful life</t>
        </is>
      </c>
      <c r="D38" s="4" t="inlineStr">
        <is>
          <t>7 years</t>
        </is>
      </c>
    </row>
    <row r="39">
      <c r="A39" s="4" t="inlineStr">
        <is>
          <t>Reusable instruments</t>
        </is>
      </c>
    </row>
    <row r="40">
      <c r="A40" s="3" t="inlineStr">
        <is>
          <t>Property and equipment</t>
        </is>
      </c>
    </row>
    <row r="41">
      <c r="A41" s="4" t="inlineStr">
        <is>
          <t>Estimated useful life</t>
        </is>
      </c>
      <c r="D41" s="4" t="inlineStr">
        <is>
          <t>5 years</t>
        </is>
      </c>
    </row>
    <row r="42">
      <c r="A42" s="4" t="inlineStr">
        <is>
          <t>Total property and equipment</t>
        </is>
      </c>
      <c r="B42" s="6" t="n">
        <v>5739</v>
      </c>
      <c r="D42" s="6" t="n">
        <v>5739</v>
      </c>
      <c r="F42" s="6" t="n">
        <v>34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Accrued Liabilities and Other Liabilities [Abstract]</t>
        </is>
      </c>
    </row>
    <row r="3">
      <c r="A3" s="4" t="inlineStr">
        <is>
          <t>Accrued employee compensation</t>
        </is>
      </c>
      <c r="B3" s="6" t="n">
        <v>3413</v>
      </c>
      <c r="C3" s="6" t="n">
        <v>3198</v>
      </c>
    </row>
    <row r="4">
      <c r="A4" s="4" t="inlineStr">
        <is>
          <t>Accrued legal expense</t>
        </is>
      </c>
      <c r="B4" s="5" t="n">
        <v>1578</v>
      </c>
      <c r="C4" s="5" t="n">
        <v>310</v>
      </c>
    </row>
    <row r="5">
      <c r="A5" s="4" t="inlineStr">
        <is>
          <t>Accrued consulting expense</t>
        </is>
      </c>
      <c r="B5" s="5" t="n">
        <v>21</v>
      </c>
      <c r="C5" s="5" t="n">
        <v>21</v>
      </c>
    </row>
    <row r="6">
      <c r="A6" s="4" t="inlineStr">
        <is>
          <t>Accrued vendor charges</t>
        </is>
      </c>
      <c r="B6" s="5" t="n">
        <v>641</v>
      </c>
      <c r="C6" s="5" t="n">
        <v>1037</v>
      </c>
    </row>
    <row r="7">
      <c r="A7" s="4" t="inlineStr">
        <is>
          <t>Accrued revenue share expense</t>
        </is>
      </c>
      <c r="B7" s="5" t="n">
        <v>597</v>
      </c>
      <c r="C7" s="5" t="n">
        <v>1050</v>
      </c>
    </row>
    <row r="8">
      <c r="A8" s="4" t="inlineStr">
        <is>
          <t>Accrued clinical trial expense</t>
        </is>
      </c>
      <c r="B8" s="5" t="n">
        <v>251</v>
      </c>
      <c r="C8" s="5" t="n">
        <v>394</v>
      </c>
    </row>
    <row r="9">
      <c r="A9" s="4" t="inlineStr">
        <is>
          <t>Accrued other</t>
        </is>
      </c>
      <c r="B9" s="5" t="n">
        <v>1221</v>
      </c>
      <c r="C9" s="5" t="n">
        <v>1125</v>
      </c>
    </row>
    <row r="10">
      <c r="A10" s="4" t="inlineStr">
        <is>
          <t>Total</t>
        </is>
      </c>
      <c r="B10" s="6" t="n">
        <v>7722</v>
      </c>
      <c r="C10" s="6" t="n">
        <v>71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9 Months Ended</t>
        </is>
      </c>
    </row>
    <row r="2">
      <c r="B2" s="2" t="inlineStr">
        <is>
          <t>Sep. 30, 2020extension</t>
        </is>
      </c>
    </row>
    <row r="3">
      <c r="A3" s="3" t="inlineStr">
        <is>
          <t>Lessee, Lease, Description [Line Items]</t>
        </is>
      </c>
    </row>
    <row r="4">
      <c r="A4" s="4" t="inlineStr">
        <is>
          <t>Number of renewal options</t>
        </is>
      </c>
      <c r="B4" s="5" t="n">
        <v>1</v>
      </c>
    </row>
    <row r="5">
      <c r="A5" s="4" t="inlineStr">
        <is>
          <t>Weighted average remaining lease term</t>
        </is>
      </c>
      <c r="B5" s="4" t="inlineStr">
        <is>
          <t>4 years 4 months 17 days</t>
        </is>
      </c>
    </row>
    <row r="6">
      <c r="A6" s="4" t="inlineStr">
        <is>
          <t>Weighted average discount rate</t>
        </is>
      </c>
      <c r="B6" s="4" t="inlineStr">
        <is>
          <t>6.00%</t>
        </is>
      </c>
    </row>
    <row r="7">
      <c r="A7" s="4" t="inlineStr">
        <is>
          <t>Billerica Facility</t>
        </is>
      </c>
    </row>
    <row r="8">
      <c r="A8" s="3" t="inlineStr">
        <is>
          <t>Lessee, Lease, Description [Line Items]</t>
        </is>
      </c>
    </row>
    <row r="9">
      <c r="A9" s="4" t="inlineStr">
        <is>
          <t>Renewal term</t>
        </is>
      </c>
      <c r="B9" s="4" t="inlineStr">
        <is>
          <t>5 years</t>
        </is>
      </c>
    </row>
    <row r="10">
      <c r="A10" s="4" t="inlineStr">
        <is>
          <t>Minimum</t>
        </is>
      </c>
    </row>
    <row r="11">
      <c r="A11" s="3" t="inlineStr">
        <is>
          <t>Lessee, Lease, Description [Line Items]</t>
        </is>
      </c>
    </row>
    <row r="12">
      <c r="A12" s="4" t="inlineStr">
        <is>
          <t>Remaining lease term</t>
        </is>
      </c>
      <c r="B12" s="4" t="inlineStr">
        <is>
          <t>1 year</t>
        </is>
      </c>
    </row>
    <row r="13">
      <c r="A13" s="4" t="inlineStr">
        <is>
          <t>Maximum</t>
        </is>
      </c>
    </row>
    <row r="14">
      <c r="A14" s="3" t="inlineStr">
        <is>
          <t>Lessee, Lease, Description [Line Items]</t>
        </is>
      </c>
    </row>
    <row r="15">
      <c r="A15" s="4" t="inlineStr">
        <is>
          <t>Remaining lease term</t>
        </is>
      </c>
      <c r="B15"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Rent expense</t>
        </is>
      </c>
      <c r="B4" s="6" t="n">
        <v>381</v>
      </c>
      <c r="C4" s="6" t="n">
        <v>381</v>
      </c>
      <c r="D4" s="6" t="n">
        <v>1144</v>
      </c>
      <c r="E4" s="6" t="n">
        <v>1145</v>
      </c>
    </row>
    <row r="5">
      <c r="A5" s="4" t="inlineStr">
        <is>
          <t>Variable lease cost</t>
        </is>
      </c>
      <c r="B5" s="5" t="n">
        <v>88</v>
      </c>
      <c r="C5" s="5" t="n">
        <v>90</v>
      </c>
      <c r="D5" s="5" t="n">
        <v>265</v>
      </c>
      <c r="E5" s="5" t="n">
        <v>289</v>
      </c>
    </row>
    <row r="6">
      <c r="A6" s="4" t="inlineStr">
        <is>
          <t>Total lease cost</t>
        </is>
      </c>
      <c r="B6" s="6" t="n">
        <v>469</v>
      </c>
      <c r="C6" s="6" t="n">
        <v>471</v>
      </c>
      <c r="D6" s="6" t="n">
        <v>1409</v>
      </c>
      <c r="E6" s="6" t="n">
        <v>14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Leases - Schedule of Lease Maturities (Details) $ in Thousands</t>
        </is>
      </c>
      <c r="B1" s="2" t="inlineStr">
        <is>
          <t>Sep. 30, 2020USD ($)</t>
        </is>
      </c>
    </row>
    <row r="2">
      <c r="A2" s="3" t="inlineStr">
        <is>
          <t>Leases [Abstract]</t>
        </is>
      </c>
    </row>
    <row r="3">
      <c r="A3" s="4" t="inlineStr">
        <is>
          <t>2020 remainder of year</t>
        </is>
      </c>
      <c r="B3" s="6" t="n">
        <v>406</v>
      </c>
    </row>
    <row r="4">
      <c r="A4" s="4" t="inlineStr">
        <is>
          <t>2021</t>
        </is>
      </c>
      <c r="B4" s="5" t="n">
        <v>1633</v>
      </c>
    </row>
    <row r="5">
      <c r="A5" s="4" t="inlineStr">
        <is>
          <t>2022</t>
        </is>
      </c>
      <c r="B5" s="5" t="n">
        <v>1399</v>
      </c>
    </row>
    <row r="6">
      <c r="A6" s="4" t="inlineStr">
        <is>
          <t>2023</t>
        </is>
      </c>
      <c r="B6" s="5" t="n">
        <v>1053</v>
      </c>
    </row>
    <row r="7">
      <c r="A7" s="4" t="inlineStr">
        <is>
          <t>After 2023</t>
        </is>
      </c>
      <c r="B7" s="5" t="n">
        <v>1885</v>
      </c>
    </row>
    <row r="8">
      <c r="A8" s="4" t="inlineStr">
        <is>
          <t>Total lease payments</t>
        </is>
      </c>
      <c r="B8" s="5" t="n">
        <v>6376</v>
      </c>
    </row>
    <row r="9">
      <c r="A9" s="4" t="inlineStr">
        <is>
          <t>Present value adjustment</t>
        </is>
      </c>
      <c r="B9" s="5" t="n">
        <v>-776</v>
      </c>
    </row>
    <row r="10">
      <c r="A10" s="4" t="inlineStr">
        <is>
          <t>Present value of lease liabilities</t>
        </is>
      </c>
      <c r="B10" s="6" t="n">
        <v>5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0" customWidth="1" min="6" max="6"/>
    <col width="20" customWidth="1" min="7" max="7"/>
    <col width="20" customWidth="1" min="8" max="8"/>
    <col width="21" customWidth="1" min="9" max="9"/>
    <col width="21" customWidth="1" min="10" max="10"/>
    <col width="21" customWidth="1" min="11" max="11"/>
    <col width="21" customWidth="1" min="12" max="12"/>
  </cols>
  <sheetData>
    <row r="1">
      <c r="A1" s="1" t="inlineStr">
        <is>
          <t>Commitments and Contingencies (Details) $ in Thousands</t>
        </is>
      </c>
      <c r="B1" s="2" t="inlineStr">
        <is>
          <t>Nov. 04, 2020USD ($)</t>
        </is>
      </c>
      <c r="C1" s="2" t="inlineStr">
        <is>
          <t>May 22, 2020USD ($)</t>
        </is>
      </c>
      <c r="D1" s="2" t="inlineStr">
        <is>
          <t>Apr. 24, 2020patent</t>
        </is>
      </c>
      <c r="E1" s="2" t="inlineStr">
        <is>
          <t>Mar. 20, 2020patent</t>
        </is>
      </c>
      <c r="F1" s="2" t="inlineStr">
        <is>
          <t>Nov. 05, 2019patent</t>
        </is>
      </c>
      <c r="G1" s="2" t="inlineStr">
        <is>
          <t>Aug. 29, 2019patent</t>
        </is>
      </c>
      <c r="H1" s="2" t="inlineStr">
        <is>
          <t>Aug. 15, 2019patent</t>
        </is>
      </c>
      <c r="I1" s="2" t="inlineStr">
        <is>
          <t>Sep. 30, 2020USD ($)</t>
        </is>
      </c>
      <c r="J1" s="2" t="inlineStr">
        <is>
          <t>Sep. 30, 2019USD ($)</t>
        </is>
      </c>
      <c r="K1" s="2" t="inlineStr">
        <is>
          <t>Sep. 30, 2020USD ($)</t>
        </is>
      </c>
      <c r="L1" s="2" t="inlineStr">
        <is>
          <t>Sep. 30, 2019USD ($)</t>
        </is>
      </c>
    </row>
    <row r="2">
      <c r="A2" s="3" t="inlineStr">
        <is>
          <t>License and revenue share agreements</t>
        </is>
      </c>
    </row>
    <row r="3">
      <c r="A3" s="4" t="inlineStr">
        <is>
          <t>Total revenue | $</t>
        </is>
      </c>
      <c r="I3" s="6" t="n">
        <v>16121</v>
      </c>
      <c r="J3" s="6" t="n">
        <v>17303</v>
      </c>
      <c r="K3" s="6" t="n">
        <v>52064</v>
      </c>
      <c r="L3" s="6" t="n">
        <v>57540</v>
      </c>
    </row>
    <row r="4">
      <c r="A4" s="4" t="inlineStr">
        <is>
          <t>Revenue share agreements</t>
        </is>
      </c>
    </row>
    <row r="5">
      <c r="A5" s="3" t="inlineStr">
        <is>
          <t>License and revenue share agreements</t>
        </is>
      </c>
    </row>
    <row r="6">
      <c r="A6" s="4" t="inlineStr">
        <is>
          <t>Revenue share expense | $</t>
        </is>
      </c>
      <c r="I6" s="6" t="n">
        <v>400</v>
      </c>
      <c r="J6" s="6" t="n">
        <v>600</v>
      </c>
      <c r="K6" s="6" t="n">
        <v>1100</v>
      </c>
      <c r="L6" s="6" t="n">
        <v>1200</v>
      </c>
    </row>
    <row r="7">
      <c r="A7" s="4" t="inlineStr">
        <is>
          <t>Revenue share expense as a percentage of product revenues</t>
        </is>
      </c>
      <c r="I7" s="4" t="inlineStr">
        <is>
          <t>2.70%</t>
        </is>
      </c>
      <c r="J7" s="4" t="inlineStr">
        <is>
          <t>3.70%</t>
        </is>
      </c>
      <c r="K7" s="4" t="inlineStr">
        <is>
          <t>2.60%</t>
        </is>
      </c>
      <c r="L7" s="4" t="inlineStr">
        <is>
          <t>2.20%</t>
        </is>
      </c>
    </row>
    <row r="8">
      <c r="A8" s="4" t="inlineStr">
        <is>
          <t>Revenue share agreements | Members of scientific advisory board | Minimum</t>
        </is>
      </c>
    </row>
    <row r="9">
      <c r="A9" s="3" t="inlineStr">
        <is>
          <t>License and revenue share agreements</t>
        </is>
      </c>
    </row>
    <row r="10">
      <c r="A10" s="4" t="inlineStr">
        <is>
          <t>Required payment to related party from net revenues of current and planned products (as a percent)</t>
        </is>
      </c>
      <c r="K10" s="4" t="inlineStr">
        <is>
          <t>0.10%</t>
        </is>
      </c>
    </row>
    <row r="11">
      <c r="A11" s="4" t="inlineStr">
        <is>
          <t>Revenue share agreements | Members of scientific advisory board | Maximum</t>
        </is>
      </c>
    </row>
    <row r="12">
      <c r="A12" s="3" t="inlineStr">
        <is>
          <t>License and revenue share agreements</t>
        </is>
      </c>
    </row>
    <row r="13">
      <c r="A13" s="4" t="inlineStr">
        <is>
          <t>Required payment to related party from net revenues of current and planned products (as a percent)</t>
        </is>
      </c>
      <c r="K13" s="4" t="inlineStr">
        <is>
          <t>1.33%</t>
        </is>
      </c>
    </row>
    <row r="14">
      <c r="A14" s="4" t="inlineStr">
        <is>
          <t>Conformis v Zimmer Biomet</t>
        </is>
      </c>
    </row>
    <row r="15">
      <c r="A15" s="3" t="inlineStr">
        <is>
          <t>License and revenue share agreements</t>
        </is>
      </c>
    </row>
    <row r="16">
      <c r="A16" s="4" t="inlineStr">
        <is>
          <t>Gain contingency, patents allegedly infringed | patent</t>
        </is>
      </c>
      <c r="H16" s="5" t="n">
        <v>4</v>
      </c>
    </row>
    <row r="17">
      <c r="A17" s="4" t="inlineStr">
        <is>
          <t>Conformis v Zimmer Biomet | Positive Outcome of Litigation</t>
        </is>
      </c>
    </row>
    <row r="18">
      <c r="A18" s="3" t="inlineStr">
        <is>
          <t>License and revenue share agreements</t>
        </is>
      </c>
    </row>
    <row r="19">
      <c r="A19" s="4" t="inlineStr">
        <is>
          <t>Proceeds from legal settlements | $</t>
        </is>
      </c>
      <c r="C19" s="6" t="n">
        <v>3500</v>
      </c>
    </row>
    <row r="20">
      <c r="A20" s="4" t="inlineStr">
        <is>
          <t>Total amount awarded | $</t>
        </is>
      </c>
      <c r="C20" s="6" t="n">
        <v>9600</v>
      </c>
    </row>
    <row r="21">
      <c r="A21" s="4" t="inlineStr">
        <is>
          <t>Zimmer Biomet v Conformis</t>
        </is>
      </c>
    </row>
    <row r="22">
      <c r="A22" s="3" t="inlineStr">
        <is>
          <t>License and revenue share agreements</t>
        </is>
      </c>
    </row>
    <row r="23">
      <c r="A23" s="4" t="inlineStr">
        <is>
          <t>Loss contingency, patents allegedly infringed | patent</t>
        </is>
      </c>
      <c r="F23" s="5" t="n">
        <v>5</v>
      </c>
    </row>
    <row r="24">
      <c r="A24" s="4" t="inlineStr">
        <is>
          <t>Conformis v Medacta</t>
        </is>
      </c>
    </row>
    <row r="25">
      <c r="A25" s="3" t="inlineStr">
        <is>
          <t>License and revenue share agreements</t>
        </is>
      </c>
    </row>
    <row r="26">
      <c r="A26" s="4" t="inlineStr">
        <is>
          <t>Gain contingency, patents allegedly infringed | patent</t>
        </is>
      </c>
      <c r="G26" s="5" t="n">
        <v>4</v>
      </c>
    </row>
    <row r="27">
      <c r="A27" s="4" t="inlineStr">
        <is>
          <t>Osteoplastics v Conformis</t>
        </is>
      </c>
    </row>
    <row r="28">
      <c r="A28" s="3" t="inlineStr">
        <is>
          <t>License and revenue share agreements</t>
        </is>
      </c>
    </row>
    <row r="29">
      <c r="A29" s="4" t="inlineStr">
        <is>
          <t>Loss contingency, patents allegedly infringed | patent</t>
        </is>
      </c>
      <c r="E29" s="5" t="n">
        <v>7</v>
      </c>
    </row>
    <row r="30">
      <c r="A30" s="4" t="inlineStr">
        <is>
          <t>Conformis v Wright Medical</t>
        </is>
      </c>
    </row>
    <row r="31">
      <c r="A31" s="3" t="inlineStr">
        <is>
          <t>License and revenue share agreements</t>
        </is>
      </c>
    </row>
    <row r="32">
      <c r="A32" s="4" t="inlineStr">
        <is>
          <t>Gain contingency, patents allegedly infringed | patent</t>
        </is>
      </c>
      <c r="D32" s="5" t="n">
        <v>4</v>
      </c>
    </row>
    <row r="33">
      <c r="A33" s="4" t="inlineStr">
        <is>
          <t>iDuo | Zimmer Biomet v Conformis</t>
        </is>
      </c>
    </row>
    <row r="34">
      <c r="A34" s="3" t="inlineStr">
        <is>
          <t>License and revenue share agreements</t>
        </is>
      </c>
    </row>
    <row r="35">
      <c r="A35" s="4" t="inlineStr">
        <is>
          <t>Loss contingency, patents allegedly infringed | patent</t>
        </is>
      </c>
      <c r="F35" s="5" t="n">
        <v>3</v>
      </c>
    </row>
    <row r="36">
      <c r="A36" s="4" t="inlineStr">
        <is>
          <t>iUni | Zimmer Biomet v Conformis</t>
        </is>
      </c>
    </row>
    <row r="37">
      <c r="A37" s="3" t="inlineStr">
        <is>
          <t>License and revenue share agreements</t>
        </is>
      </c>
    </row>
    <row r="38">
      <c r="A38" s="4" t="inlineStr">
        <is>
          <t>Loss contingency, patents allegedly infringed | patent</t>
        </is>
      </c>
      <c r="F38" s="5" t="n">
        <v>2</v>
      </c>
    </row>
    <row r="39">
      <c r="A39" s="4" t="inlineStr">
        <is>
          <t>Royalty and licensing</t>
        </is>
      </c>
    </row>
    <row r="40">
      <c r="A40" s="3" t="inlineStr">
        <is>
          <t>License and revenue share agreements</t>
        </is>
      </c>
    </row>
    <row r="41">
      <c r="A41" s="4" t="inlineStr">
        <is>
          <t>Total revenue | $</t>
        </is>
      </c>
      <c r="I41" s="6" t="n">
        <v>146</v>
      </c>
      <c r="J41" s="6" t="n">
        <v>191</v>
      </c>
      <c r="K41" s="6" t="n">
        <v>10056</v>
      </c>
      <c r="L41" s="6" t="n">
        <v>622</v>
      </c>
    </row>
    <row r="42">
      <c r="A42" s="4" t="inlineStr">
        <is>
          <t>Zimmer Biomet | Royalty and licensing</t>
        </is>
      </c>
    </row>
    <row r="43">
      <c r="A43" s="3" t="inlineStr">
        <is>
          <t>License and revenue share agreements</t>
        </is>
      </c>
    </row>
    <row r="44">
      <c r="A44" s="4" t="inlineStr">
        <is>
          <t>Total revenue | $</t>
        </is>
      </c>
      <c r="I44" s="6" t="n">
        <v>9600</v>
      </c>
    </row>
    <row r="45">
      <c r="A45" s="4" t="inlineStr">
        <is>
          <t>Zimmer Biomet | Subsequent Event | Royalty and licensing</t>
        </is>
      </c>
    </row>
    <row r="46">
      <c r="A46" s="3" t="inlineStr">
        <is>
          <t>License and revenue share agreements</t>
        </is>
      </c>
    </row>
    <row r="47">
      <c r="A47" s="4" t="inlineStr">
        <is>
          <t>Total revenue | $</t>
        </is>
      </c>
      <c r="B47" s="6" t="n">
        <v>8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bt and Notes Payable (Schedule of Long Term Debt) (Details) - USD ($)</t>
        </is>
      </c>
      <c r="B1" s="2" t="inlineStr">
        <is>
          <t>6 Months Ended</t>
        </is>
      </c>
    </row>
    <row r="2">
      <c r="B2" s="2" t="inlineStr">
        <is>
          <t>Dec. 31, 2020</t>
        </is>
      </c>
      <c r="C2" s="2" t="inlineStr">
        <is>
          <t>Sep. 30, 2020</t>
        </is>
      </c>
      <c r="D2" s="2" t="inlineStr">
        <is>
          <t>Dec. 31, 2019</t>
        </is>
      </c>
    </row>
    <row r="3">
      <c r="A3" s="3" t="inlineStr">
        <is>
          <t>Debt and Notes Payable</t>
        </is>
      </c>
    </row>
    <row r="4">
      <c r="A4" s="4" t="inlineStr">
        <is>
          <t>Less unamortized debt issuance costs</t>
        </is>
      </c>
      <c r="C4" s="6" t="n">
        <v>-532000</v>
      </c>
      <c r="D4" s="6" t="n">
        <v>-639000</v>
      </c>
    </row>
    <row r="5">
      <c r="A5" s="4" t="inlineStr">
        <is>
          <t>Long-term debt, less debt issuance costs</t>
        </is>
      </c>
      <c r="C5" s="5" t="n">
        <v>24833000</v>
      </c>
      <c r="D5" s="5" t="n">
        <v>19623000</v>
      </c>
    </row>
    <row r="6">
      <c r="A6" s="3" t="inlineStr">
        <is>
          <t>Principal payments due</t>
        </is>
      </c>
    </row>
    <row r="7">
      <c r="A7" s="4" t="inlineStr">
        <is>
          <t>2020 (remainder of the year)</t>
        </is>
      </c>
      <c r="C7" s="5" t="n">
        <v>0</v>
      </c>
    </row>
    <row r="8">
      <c r="A8" s="4" t="inlineStr">
        <is>
          <t>2021</t>
        </is>
      </c>
      <c r="C8" s="5" t="n">
        <v>0</v>
      </c>
    </row>
    <row r="9">
      <c r="A9" s="4" t="inlineStr">
        <is>
          <t>2022</t>
        </is>
      </c>
      <c r="C9" s="5" t="n">
        <v>4720000</v>
      </c>
    </row>
    <row r="10">
      <c r="A10" s="4" t="inlineStr">
        <is>
          <t>2023</t>
        </is>
      </c>
      <c r="C10" s="5" t="n">
        <v>8986000</v>
      </c>
    </row>
    <row r="11">
      <c r="A11" s="4" t="inlineStr">
        <is>
          <t>2024</t>
        </is>
      </c>
      <c r="C11" s="5" t="n">
        <v>12580000</v>
      </c>
    </row>
    <row r="12">
      <c r="A12" s="4" t="inlineStr">
        <is>
          <t>Total</t>
        </is>
      </c>
      <c r="C12" s="5" t="n">
        <v>26286000</v>
      </c>
    </row>
    <row r="13">
      <c r="A13" s="4" t="inlineStr">
        <is>
          <t>Payment Protection Plan Term Loan</t>
        </is>
      </c>
    </row>
    <row r="14">
      <c r="A14" s="3" t="inlineStr">
        <is>
          <t>Debt and Notes Payable</t>
        </is>
      </c>
    </row>
    <row r="15">
      <c r="A15" s="4" t="inlineStr">
        <is>
          <t>Term Loan principal</t>
        </is>
      </c>
      <c r="C15" s="5" t="n">
        <v>4720000</v>
      </c>
      <c r="D15" s="5" t="n">
        <v>0</v>
      </c>
    </row>
    <row r="16">
      <c r="A16" s="4" t="inlineStr">
        <is>
          <t>Innovatus Term Loan | Term loan</t>
        </is>
      </c>
    </row>
    <row r="17">
      <c r="A17" s="3" t="inlineStr">
        <is>
          <t>Debt and Notes Payable</t>
        </is>
      </c>
    </row>
    <row r="18">
      <c r="A18" s="4" t="inlineStr">
        <is>
          <t>Term Loan principal</t>
        </is>
      </c>
      <c r="C18" s="5" t="n">
        <v>20000000</v>
      </c>
      <c r="D18" s="5" t="n">
        <v>20000000</v>
      </c>
    </row>
    <row r="19">
      <c r="A19" s="4" t="inlineStr">
        <is>
          <t>Innovatus, Term Loan accrued payment-in-kind interest</t>
        </is>
      </c>
      <c r="C19" s="6" t="n">
        <v>645000</v>
      </c>
      <c r="D19" s="6" t="n">
        <v>262000</v>
      </c>
    </row>
    <row r="20">
      <c r="A20" s="4" t="inlineStr">
        <is>
          <t>Forecast | Subsequent Event | 2019 Secured Loan Agreement | Term loan</t>
        </is>
      </c>
    </row>
    <row r="21">
      <c r="A21" s="3" t="inlineStr">
        <is>
          <t>Debt and Notes Payable</t>
        </is>
      </c>
    </row>
    <row r="22">
      <c r="A22" s="4" t="inlineStr">
        <is>
          <t>Minimum gross cash proceeds</t>
        </is>
      </c>
      <c r="B22" s="6" t="n">
        <v>2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8" customWidth="1" min="9" max="9"/>
    <col width="21" customWidth="1" min="10" max="10"/>
    <col width="21" customWidth="1" min="11" max="11"/>
  </cols>
  <sheetData>
    <row r="1">
      <c r="A1" s="1" t="inlineStr">
        <is>
          <t>Debt and Notes Payable (Details)</t>
        </is>
      </c>
      <c r="B1" s="2" t="inlineStr">
        <is>
          <t>Jun. 25, 2019USD ($)</t>
        </is>
      </c>
      <c r="C1" s="2" t="inlineStr">
        <is>
          <t>Jun. 30, 2017USD ($)</t>
        </is>
      </c>
      <c r="D1" s="2" t="inlineStr">
        <is>
          <t>Dec. 31, 2020USD ($)</t>
        </is>
      </c>
      <c r="E1" s="2" t="inlineStr">
        <is>
          <t>Sep. 30, 2020USD ($)</t>
        </is>
      </c>
      <c r="F1" s="2" t="inlineStr">
        <is>
          <t>Sep. 30, 2019USD ($)</t>
        </is>
      </c>
      <c r="G1" s="2" t="inlineStr">
        <is>
          <t>Jan. 01, 2021USD ($)</t>
        </is>
      </c>
      <c r="H1" s="2" t="inlineStr">
        <is>
          <t>Jul. 01, 2020USD ($)</t>
        </is>
      </c>
      <c r="I1" s="2" t="inlineStr">
        <is>
          <t>Apr. 17, 2020USD ($)payment</t>
        </is>
      </c>
      <c r="J1" s="2" t="inlineStr">
        <is>
          <t>Dec. 13, 2018USD ($)</t>
        </is>
      </c>
      <c r="K1" s="2" t="inlineStr">
        <is>
          <t>Jan. 06, 2017USD ($)</t>
        </is>
      </c>
    </row>
    <row r="2">
      <c r="A2" s="3" t="inlineStr">
        <is>
          <t>Credit facility</t>
        </is>
      </c>
    </row>
    <row r="3">
      <c r="A3" s="4" t="inlineStr">
        <is>
          <t>Loss on extinguishment of debt</t>
        </is>
      </c>
      <c r="E3" s="6" t="n">
        <v>0</v>
      </c>
      <c r="F3" s="6" t="n">
        <v>-1085000</v>
      </c>
    </row>
    <row r="4">
      <c r="A4" s="4" t="inlineStr">
        <is>
          <t>Paycheck Protection Program Note</t>
        </is>
      </c>
    </row>
    <row r="5">
      <c r="A5" s="3" t="inlineStr">
        <is>
          <t>Credit facility</t>
        </is>
      </c>
    </row>
    <row r="6">
      <c r="A6" s="4" t="inlineStr">
        <is>
          <t>Interest rate stated percentage</t>
        </is>
      </c>
      <c r="I6" s="4" t="inlineStr">
        <is>
          <t>1.00%</t>
        </is>
      </c>
    </row>
    <row r="7">
      <c r="A7" s="4" t="inlineStr">
        <is>
          <t>Debt instrument principal</t>
        </is>
      </c>
      <c r="I7" s="6" t="n">
        <v>4700000</v>
      </c>
    </row>
    <row r="8">
      <c r="A8" s="4" t="inlineStr">
        <is>
          <t>Number of payments | payment</t>
        </is>
      </c>
      <c r="I8" s="5" t="n">
        <v>1</v>
      </c>
    </row>
    <row r="9">
      <c r="A9" s="4" t="inlineStr">
        <is>
          <t>2017 Secured Loan Agreement | Term loan</t>
        </is>
      </c>
    </row>
    <row r="10">
      <c r="A10" s="3" t="inlineStr">
        <is>
          <t>Credit facility</t>
        </is>
      </c>
    </row>
    <row r="11">
      <c r="A11" s="4" t="inlineStr">
        <is>
          <t>Principal amount</t>
        </is>
      </c>
      <c r="J11" s="6" t="n">
        <v>30000000</v>
      </c>
    </row>
    <row r="12">
      <c r="A12" s="4" t="inlineStr">
        <is>
          <t>Additional interest rate if event of default occurs (as a percent)</t>
        </is>
      </c>
      <c r="B12" s="4" t="inlineStr">
        <is>
          <t>5.00%</t>
        </is>
      </c>
    </row>
    <row r="13">
      <c r="A13" s="4" t="inlineStr">
        <is>
          <t>2017 Secured Loan Agreement | Term loan | Oxford Term Loan</t>
        </is>
      </c>
    </row>
    <row r="14">
      <c r="A14" s="3" t="inlineStr">
        <is>
          <t>Credit facility</t>
        </is>
      </c>
    </row>
    <row r="15">
      <c r="A15" s="4" t="inlineStr">
        <is>
          <t>Amount drawn down</t>
        </is>
      </c>
      <c r="C15" s="6" t="n">
        <v>15000000</v>
      </c>
    </row>
    <row r="16">
      <c r="A16" s="4" t="inlineStr">
        <is>
          <t>Loss on extinguishment of debt</t>
        </is>
      </c>
      <c r="B16" s="6" t="n">
        <v>-1100000</v>
      </c>
    </row>
    <row r="17">
      <c r="A17" s="4" t="inlineStr">
        <is>
          <t>2017 Secured Loan Agreement | Term loan | Oxford Term Loan B</t>
        </is>
      </c>
    </row>
    <row r="18">
      <c r="A18" s="3" t="inlineStr">
        <is>
          <t>Credit facility</t>
        </is>
      </c>
    </row>
    <row r="19">
      <c r="A19" s="4" t="inlineStr">
        <is>
          <t>Maximum borrowing capacity</t>
        </is>
      </c>
      <c r="K19" s="6" t="n">
        <v>15000000</v>
      </c>
    </row>
    <row r="20">
      <c r="A20" s="4" t="inlineStr">
        <is>
          <t>2019 Secured Loan Agreement | Term loan</t>
        </is>
      </c>
    </row>
    <row r="21">
      <c r="A21" s="3" t="inlineStr">
        <is>
          <t>Credit facility</t>
        </is>
      </c>
    </row>
    <row r="22">
      <c r="A22" s="4" t="inlineStr">
        <is>
          <t>Maximum borrowing capacity</t>
        </is>
      </c>
      <c r="B22" s="6" t="n">
        <v>30000000</v>
      </c>
    </row>
    <row r="23">
      <c r="A23" s="4" t="inlineStr">
        <is>
          <t>Margin rate (as a percent)</t>
        </is>
      </c>
      <c r="B23" s="4" t="inlineStr">
        <is>
          <t>3.75%</t>
        </is>
      </c>
    </row>
    <row r="24">
      <c r="A24" s="4" t="inlineStr">
        <is>
          <t>Effective interest rate</t>
        </is>
      </c>
      <c r="E24" s="4" t="inlineStr">
        <is>
          <t>9.25%</t>
        </is>
      </c>
    </row>
    <row r="25">
      <c r="A25" s="4" t="inlineStr">
        <is>
          <t>Final payment, percent of amount of loans advanced</t>
        </is>
      </c>
      <c r="B25" s="4" t="inlineStr">
        <is>
          <t>5.00%</t>
        </is>
      </c>
    </row>
    <row r="26">
      <c r="A26" s="4" t="inlineStr">
        <is>
          <t>Credit facility term</t>
        </is>
      </c>
      <c r="B26" s="4" t="inlineStr">
        <is>
          <t>4 years</t>
        </is>
      </c>
    </row>
    <row r="27">
      <c r="A27" s="4" t="inlineStr">
        <is>
          <t>Interest rate stated percentage</t>
        </is>
      </c>
      <c r="B27" s="4" t="inlineStr">
        <is>
          <t>2.50%</t>
        </is>
      </c>
    </row>
    <row r="28">
      <c r="A28" s="4" t="inlineStr">
        <is>
          <t>Event of default, threshold amount</t>
        </is>
      </c>
      <c r="B28" s="6" t="n">
        <v>500000</v>
      </c>
    </row>
    <row r="29">
      <c r="A29" s="4" t="inlineStr">
        <is>
          <t>Minimum cash on hand</t>
        </is>
      </c>
      <c r="H29" s="6" t="n">
        <v>5000000</v>
      </c>
    </row>
    <row r="30">
      <c r="A30" s="4" t="inlineStr">
        <is>
          <t>2019 Secured Loan Agreement | Term loan | Prime Rate</t>
        </is>
      </c>
    </row>
    <row r="31">
      <c r="A31" s="3" t="inlineStr">
        <is>
          <t>Credit facility</t>
        </is>
      </c>
    </row>
    <row r="32">
      <c r="A32" s="4" t="inlineStr">
        <is>
          <t>Margin rate (as a percent)</t>
        </is>
      </c>
      <c r="B32" s="4" t="inlineStr">
        <is>
          <t>5.50%</t>
        </is>
      </c>
    </row>
    <row r="33">
      <c r="A33" s="4" t="inlineStr">
        <is>
          <t>2019 Secured Loan Agreement | Revolving Credit Facility</t>
        </is>
      </c>
    </row>
    <row r="34">
      <c r="A34" s="3" t="inlineStr">
        <is>
          <t>Credit facility</t>
        </is>
      </c>
    </row>
    <row r="35">
      <c r="A35" s="4" t="inlineStr">
        <is>
          <t>Maximum borrowing capacity</t>
        </is>
      </c>
      <c r="B35" s="6" t="n">
        <v>10000000</v>
      </c>
    </row>
    <row r="36">
      <c r="A36" s="4" t="inlineStr">
        <is>
          <t>Principal amount</t>
        </is>
      </c>
      <c r="E36" s="6" t="n">
        <v>0</v>
      </c>
    </row>
    <row r="37">
      <c r="A37" s="4" t="inlineStr">
        <is>
          <t>Margin rate (as a percent)</t>
        </is>
      </c>
      <c r="B37" s="4" t="inlineStr">
        <is>
          <t>0.50%</t>
        </is>
      </c>
    </row>
    <row r="38">
      <c r="A38" s="4" t="inlineStr">
        <is>
          <t>Percent of eligible accounts subject to maximum 2.50% dilution</t>
        </is>
      </c>
      <c r="B38" s="4" t="inlineStr">
        <is>
          <t>85.00%</t>
        </is>
      </c>
    </row>
    <row r="39">
      <c r="A39" s="4" t="inlineStr">
        <is>
          <t>2019 Secured Loan Agreement | Revolving Credit Facility | Prime Rate</t>
        </is>
      </c>
    </row>
    <row r="40">
      <c r="A40" s="3" t="inlineStr">
        <is>
          <t>Credit facility</t>
        </is>
      </c>
    </row>
    <row r="41">
      <c r="A41" s="4" t="inlineStr">
        <is>
          <t>Margin rate (as a percent)</t>
        </is>
      </c>
      <c r="B41" s="4" t="inlineStr">
        <is>
          <t>5.50%</t>
        </is>
      </c>
    </row>
    <row r="42">
      <c r="A42" s="4" t="inlineStr">
        <is>
          <t>Minimum | 2017 Secured Loan Agreement | Term loan | Oxford Term Loan</t>
        </is>
      </c>
    </row>
    <row r="43">
      <c r="A43" s="3" t="inlineStr">
        <is>
          <t>Credit facility</t>
        </is>
      </c>
    </row>
    <row r="44">
      <c r="A44" s="4" t="inlineStr">
        <is>
          <t>Cash collateral requirement</t>
        </is>
      </c>
      <c r="J44" s="6" t="n">
        <v>5000000</v>
      </c>
    </row>
    <row r="45">
      <c r="A45" s="4" t="inlineStr">
        <is>
          <t>Minimum | 2019 Secured Loan Agreement | Term loan</t>
        </is>
      </c>
    </row>
    <row r="46">
      <c r="A46" s="3" t="inlineStr">
        <is>
          <t>Credit facility</t>
        </is>
      </c>
    </row>
    <row r="47">
      <c r="A47" s="4" t="inlineStr">
        <is>
          <t>Event of default, threshold amount</t>
        </is>
      </c>
      <c r="B47" s="6" t="n">
        <v>250000</v>
      </c>
    </row>
    <row r="48">
      <c r="A48" s="4" t="inlineStr">
        <is>
          <t>Forecast | Subsequent Event | 2019 Secured Loan Agreement | Term loan</t>
        </is>
      </c>
    </row>
    <row r="49">
      <c r="A49" s="3" t="inlineStr">
        <is>
          <t>Credit facility</t>
        </is>
      </c>
    </row>
    <row r="50">
      <c r="A50" s="4" t="inlineStr">
        <is>
          <t>Minimum cash on hand</t>
        </is>
      </c>
      <c r="G50" s="6" t="n">
        <v>10000000</v>
      </c>
    </row>
    <row r="51">
      <c r="A51" s="4" t="inlineStr">
        <is>
          <t>Minimum gross cash proceeds</t>
        </is>
      </c>
      <c r="D51" s="6" t="n">
        <v>2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Stockholders' Equity (Common Stock) (Details)</t>
        </is>
      </c>
      <c r="B1" s="2" t="inlineStr">
        <is>
          <t>Sep. 30, 2020USD ($)</t>
        </is>
      </c>
    </row>
    <row r="2">
      <c r="A2" s="3" t="inlineStr">
        <is>
          <t>Stockholders' Equity Note [Abstract]</t>
        </is>
      </c>
    </row>
    <row r="3">
      <c r="A3" s="4" t="inlineStr">
        <is>
          <t>Common stock dividends declared to date</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6183</v>
      </c>
      <c r="C4" s="6" t="n">
        <v>-8701</v>
      </c>
      <c r="D4" s="6" t="n">
        <v>-17671</v>
      </c>
      <c r="E4" s="6" t="n">
        <v>-23045</v>
      </c>
    </row>
    <row r="5">
      <c r="A5" s="3" t="inlineStr">
        <is>
          <t>Other comprehensive (loss) income</t>
        </is>
      </c>
    </row>
    <row r="6">
      <c r="A6" s="4" t="inlineStr">
        <is>
          <t>Foreign currency translation adjustments</t>
        </is>
      </c>
      <c r="B6" s="5" t="n">
        <v>-1450</v>
      </c>
      <c r="C6" s="5" t="n">
        <v>1227</v>
      </c>
      <c r="D6" s="5" t="n">
        <v>-1501</v>
      </c>
      <c r="E6" s="5" t="n">
        <v>1445</v>
      </c>
    </row>
    <row r="7">
      <c r="A7" s="4" t="inlineStr">
        <is>
          <t>Comprehensive loss</t>
        </is>
      </c>
      <c r="B7" s="6" t="n">
        <v>-7633</v>
      </c>
      <c r="C7" s="6" t="n">
        <v>-7474</v>
      </c>
      <c r="D7" s="6" t="n">
        <v>-19172</v>
      </c>
      <c r="E7" s="6" t="n">
        <v>-216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ockholders' Equity (Preferred Stock) (Details) - $ / shares</t>
        </is>
      </c>
      <c r="B1" s="2" t="inlineStr">
        <is>
          <t>Jun. 25, 2019</t>
        </is>
      </c>
      <c r="C1" s="2" t="inlineStr">
        <is>
          <t>Sep. 30, 2020</t>
        </is>
      </c>
      <c r="D1" s="2" t="inlineStr">
        <is>
          <t>Dec. 31, 2019</t>
        </is>
      </c>
    </row>
    <row r="2">
      <c r="A2" s="3" t="inlineStr">
        <is>
          <t>Stockholders' Equity Note [Abstract]</t>
        </is>
      </c>
    </row>
    <row r="3">
      <c r="A3" s="4" t="inlineStr">
        <is>
          <t>Preferred stock, shares authorized</t>
        </is>
      </c>
      <c r="C3" s="5" t="n">
        <v>5000000</v>
      </c>
      <c r="D3" s="5" t="n">
        <v>5000000</v>
      </c>
    </row>
    <row r="4">
      <c r="A4" s="4" t="inlineStr">
        <is>
          <t>Preferred stock, par value (in dollars per share)</t>
        </is>
      </c>
      <c r="C4" s="7" t="n">
        <v>1e-05</v>
      </c>
      <c r="D4" s="7" t="n">
        <v>1e-05</v>
      </c>
    </row>
    <row r="5">
      <c r="A5" s="4" t="inlineStr">
        <is>
          <t>Preferred stock, shares issued</t>
        </is>
      </c>
      <c r="C5" s="5" t="n">
        <v>0</v>
      </c>
      <c r="D5" s="5" t="n">
        <v>0</v>
      </c>
    </row>
    <row r="6">
      <c r="A6" s="4" t="inlineStr">
        <is>
          <t>Preferred stock, shares outstanding</t>
        </is>
      </c>
      <c r="C6" s="5" t="n">
        <v>0</v>
      </c>
      <c r="D6" s="5" t="n">
        <v>0</v>
      </c>
    </row>
    <row r="7">
      <c r="A7" s="4" t="inlineStr">
        <is>
          <t>2019 Rights Agreement</t>
        </is>
      </c>
    </row>
    <row r="8">
      <c r="A8" s="3" t="inlineStr">
        <is>
          <t>Class of Stock [Line Items]</t>
        </is>
      </c>
    </row>
    <row r="9">
      <c r="A9" s="4" t="inlineStr">
        <is>
          <t>Maximum days to register for resale shares held by investors</t>
        </is>
      </c>
      <c r="B9" s="4" t="inlineStr">
        <is>
          <t>120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tockholders' Equity (Registered Direct Offering) (Details) - USD ($) $ / shares in Units, $ in Millions</t>
        </is>
      </c>
      <c r="B1" s="2" t="inlineStr">
        <is>
          <t>Sep. 23, 2020</t>
        </is>
      </c>
      <c r="C1" s="2" t="inlineStr">
        <is>
          <t>Sep. 30, 2020</t>
        </is>
      </c>
      <c r="D1" s="2" t="inlineStr">
        <is>
          <t>Dec. 31, 2019</t>
        </is>
      </c>
    </row>
    <row r="2">
      <c r="A2" s="4" t="inlineStr">
        <is>
          <t>Pre-Funded Warrants</t>
        </is>
      </c>
    </row>
    <row r="3">
      <c r="A3" s="3" t="inlineStr">
        <is>
          <t>Class of Warrant or Right [Line Items]</t>
        </is>
      </c>
    </row>
    <row r="4">
      <c r="A4" s="4" t="inlineStr">
        <is>
          <t>Number of shares issued in transaction (in shares)</t>
        </is>
      </c>
      <c r="B4" s="5" t="n">
        <v>9492953</v>
      </c>
    </row>
    <row r="5">
      <c r="A5" s="4" t="inlineStr">
        <is>
          <t>Exercise price of warrants or rights (in dollars per shre)</t>
        </is>
      </c>
      <c r="B5" s="9" t="n">
        <v>0.0001</v>
      </c>
    </row>
    <row r="6">
      <c r="A6" s="4" t="inlineStr">
        <is>
          <t>Common stock warrants</t>
        </is>
      </c>
    </row>
    <row r="7">
      <c r="A7" s="3" t="inlineStr">
        <is>
          <t>Class of Warrant or Right [Line Items]</t>
        </is>
      </c>
    </row>
    <row r="8">
      <c r="A8" s="4" t="inlineStr">
        <is>
          <t>Exercise price of warrants or rights (in dollars per shre)</t>
        </is>
      </c>
      <c r="C8" s="8" t="n">
        <v>0.89</v>
      </c>
      <c r="D8" s="8" t="n">
        <v>9.800000000000001</v>
      </c>
    </row>
    <row r="9">
      <c r="A9" s="4" t="inlineStr">
        <is>
          <t>Registered Direct Offering</t>
        </is>
      </c>
    </row>
    <row r="10">
      <c r="A10" s="3" t="inlineStr">
        <is>
          <t>Class of Warrant or Right [Line Items]</t>
        </is>
      </c>
    </row>
    <row r="11">
      <c r="A11" s="4" t="inlineStr">
        <is>
          <t>Number of shares issued in transaction (in shares)</t>
        </is>
      </c>
      <c r="B11" s="5" t="n">
        <v>8512088</v>
      </c>
    </row>
    <row r="12">
      <c r="A12" s="4" t="inlineStr">
        <is>
          <t>Common stock shares and warrants per unit</t>
        </is>
      </c>
      <c r="B12" s="5" t="n">
        <v>1</v>
      </c>
    </row>
    <row r="13">
      <c r="A13" s="4" t="inlineStr">
        <is>
          <t>Sale of stock (in usd per share)</t>
        </is>
      </c>
      <c r="B13" s="9" t="n">
        <v>0.9581</v>
      </c>
    </row>
    <row r="14">
      <c r="A14" s="4" t="inlineStr">
        <is>
          <t>Maximum percentage of common stock owned after exercise</t>
        </is>
      </c>
      <c r="B14" s="4" t="inlineStr">
        <is>
          <t>9.99%</t>
        </is>
      </c>
    </row>
    <row r="15">
      <c r="A15" s="4" t="inlineStr">
        <is>
          <t>Proceeds received from sale of stock</t>
        </is>
      </c>
      <c r="B15" s="10" t="n">
        <v>15.9</v>
      </c>
    </row>
    <row r="16">
      <c r="A16" s="4" t="inlineStr">
        <is>
          <t>Registered Direct Offering | Pre-Funded Warrants</t>
        </is>
      </c>
    </row>
    <row r="17">
      <c r="A17" s="3" t="inlineStr">
        <is>
          <t>Class of Warrant or Right [Line Items]</t>
        </is>
      </c>
    </row>
    <row r="18">
      <c r="A18" s="4" t="inlineStr">
        <is>
          <t>Number of shares issued in transaction (in shares)</t>
        </is>
      </c>
      <c r="B18" s="5" t="n">
        <v>9492953</v>
      </c>
    </row>
    <row r="19">
      <c r="A19" s="4" t="inlineStr">
        <is>
          <t>Gross proceeds</t>
        </is>
      </c>
      <c r="B19" s="10" t="n">
        <v>17.3</v>
      </c>
    </row>
    <row r="20">
      <c r="A20" s="4" t="inlineStr">
        <is>
          <t>Common stock shares and warrants per unit</t>
        </is>
      </c>
      <c r="B20" s="5" t="n">
        <v>1</v>
      </c>
    </row>
    <row r="21">
      <c r="A21" s="4" t="inlineStr">
        <is>
          <t>Exercise price of warrants or rights (in dollars per shre)</t>
        </is>
      </c>
      <c r="B21" s="9" t="n">
        <v>0.0001</v>
      </c>
    </row>
    <row r="22">
      <c r="A22" s="4" t="inlineStr">
        <is>
          <t>Registered Direct Offering | Common stock warrants</t>
        </is>
      </c>
    </row>
    <row r="23">
      <c r="A23" s="3" t="inlineStr">
        <is>
          <t>Class of Warrant or Right [Line Items]</t>
        </is>
      </c>
    </row>
    <row r="24">
      <c r="A24" s="4" t="inlineStr">
        <is>
          <t>Exercise price of warrants or rights (in dollars per shre)</t>
        </is>
      </c>
      <c r="B24" s="9" t="n">
        <v>0.8748</v>
      </c>
    </row>
    <row r="25">
      <c r="A25" s="4" t="inlineStr">
        <is>
          <t>Expiration period or warrants</t>
        </is>
      </c>
      <c r="B25"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37" customWidth="1" min="2" max="2"/>
    <col width="30" customWidth="1" min="3" max="3"/>
    <col width="24" customWidth="1" min="4" max="4"/>
  </cols>
  <sheetData>
    <row r="1">
      <c r="A1" s="1" t="inlineStr">
        <is>
          <t>Stockholders' Equity Stockholders' Equity (Warrants) (Details) $ in Millions</t>
        </is>
      </c>
      <c r="B1" s="2" t="inlineStr">
        <is>
          <t>Sep. 23, 2020USD ($)$ / sharesshares</t>
        </is>
      </c>
      <c r="C1" s="2" t="inlineStr">
        <is>
          <t>Sep. 30, 2020$ / sharesshares</t>
        </is>
      </c>
      <c r="D1" s="2" t="inlineStr">
        <is>
          <t>Dec. 31, 2019$ / shares</t>
        </is>
      </c>
    </row>
    <row r="2">
      <c r="A2" s="4" t="inlineStr">
        <is>
          <t>Pre-Funded Warrants</t>
        </is>
      </c>
    </row>
    <row r="3">
      <c r="A3" s="3" t="inlineStr">
        <is>
          <t>Class of Warrant or Right [Line Items]</t>
        </is>
      </c>
    </row>
    <row r="4">
      <c r="A4" s="4" t="inlineStr">
        <is>
          <t>Number of shares issued in transaction (in shares) | shares</t>
        </is>
      </c>
      <c r="B4" s="5" t="n">
        <v>9492953</v>
      </c>
    </row>
    <row r="5">
      <c r="A5" s="4" t="inlineStr">
        <is>
          <t>Exercise price of warrants or rights (in dollars per shre)</t>
        </is>
      </c>
      <c r="B5" s="9" t="n">
        <v>0.0001</v>
      </c>
    </row>
    <row r="6">
      <c r="A6" s="4" t="inlineStr">
        <is>
          <t>Warrant granted during period (in shares) | shares</t>
        </is>
      </c>
      <c r="B6" s="5" t="n">
        <v>18005041</v>
      </c>
      <c r="C6" s="5" t="n">
        <v>9492953</v>
      </c>
    </row>
    <row r="7">
      <c r="A7" s="4" t="inlineStr">
        <is>
          <t>Warrants and rights outstanding, term</t>
        </is>
      </c>
      <c r="B7" s="4" t="inlineStr">
        <is>
          <t>5 years</t>
        </is>
      </c>
    </row>
    <row r="8">
      <c r="A8" s="4" t="inlineStr">
        <is>
          <t>Fair value of the common stock warrants | $</t>
        </is>
      </c>
      <c r="B8" s="10" t="n">
        <v>10.2</v>
      </c>
    </row>
    <row r="9">
      <c r="A9" s="4" t="inlineStr">
        <is>
          <t>Common stock warrants</t>
        </is>
      </c>
    </row>
    <row r="10">
      <c r="A10" s="3" t="inlineStr">
        <is>
          <t>Class of Warrant or Right [Line Items]</t>
        </is>
      </c>
    </row>
    <row r="11">
      <c r="A11" s="4" t="inlineStr">
        <is>
          <t>Exercise price of warrants or rights (in dollars per shre)</t>
        </is>
      </c>
      <c r="C11" s="8" t="n">
        <v>0.89</v>
      </c>
      <c r="D11" s="8" t="n">
        <v>9.800000000000001</v>
      </c>
    </row>
    <row r="12">
      <c r="A12" s="4" t="inlineStr">
        <is>
          <t>Warrant granted during period (in shares) | shares</t>
        </is>
      </c>
      <c r="C12" s="5" t="n">
        <v>18005041</v>
      </c>
    </row>
    <row r="13">
      <c r="A13" s="4" t="inlineStr">
        <is>
          <t>Expected Term | Pre-Funded Warrants</t>
        </is>
      </c>
    </row>
    <row r="14">
      <c r="A14" s="3" t="inlineStr">
        <is>
          <t>Class of Warrant or Right [Line Items]</t>
        </is>
      </c>
    </row>
    <row r="15">
      <c r="A15" s="4" t="inlineStr">
        <is>
          <t>Warrants, measurement input term</t>
        </is>
      </c>
      <c r="B15" s="4" t="inlineStr">
        <is>
          <t>5 years</t>
        </is>
      </c>
    </row>
    <row r="16">
      <c r="A16" s="4" t="inlineStr">
        <is>
          <t>Risk Free Interest Rate | Pre-Funded Warrants</t>
        </is>
      </c>
    </row>
    <row r="17">
      <c r="A17" s="3" t="inlineStr">
        <is>
          <t>Class of Warrant or Right [Line Items]</t>
        </is>
      </c>
    </row>
    <row r="18">
      <c r="A18" s="4" t="inlineStr">
        <is>
          <t>Warrants, measurement input</t>
        </is>
      </c>
      <c r="B18" s="11" t="n">
        <v>0.0028</v>
      </c>
    </row>
    <row r="19">
      <c r="A19" s="4" t="inlineStr">
        <is>
          <t>Dividend Yield | Pre-Funded Warrants</t>
        </is>
      </c>
    </row>
    <row r="20">
      <c r="A20" s="3" t="inlineStr">
        <is>
          <t>Class of Warrant or Right [Line Items]</t>
        </is>
      </c>
    </row>
    <row r="21">
      <c r="A21" s="4" t="inlineStr">
        <is>
          <t>Warrants, measurement input</t>
        </is>
      </c>
      <c r="B21" s="5" t="n">
        <v>0</v>
      </c>
    </row>
    <row r="22">
      <c r="A22" s="4" t="inlineStr">
        <is>
          <t>Volatility | Pre-Funded Warrants</t>
        </is>
      </c>
    </row>
    <row r="23">
      <c r="A23" s="3" t="inlineStr">
        <is>
          <t>Class of Warrant or Right [Line Items]</t>
        </is>
      </c>
    </row>
    <row r="24">
      <c r="A24" s="4" t="inlineStr">
        <is>
          <t>Warrants, measurement input</t>
        </is>
      </c>
      <c r="B24" s="11" t="n">
        <v>0.9015</v>
      </c>
    </row>
    <row r="25">
      <c r="A25" s="4" t="inlineStr">
        <is>
          <t>Exercise Price | Pre-Funded Warrants</t>
        </is>
      </c>
    </row>
    <row r="26">
      <c r="A26" s="3" t="inlineStr">
        <is>
          <t>Class of Warrant or Right [Line Items]</t>
        </is>
      </c>
    </row>
    <row r="27">
      <c r="A27" s="4" t="inlineStr">
        <is>
          <t>Warrants, measurement input</t>
        </is>
      </c>
      <c r="B27" s="12" t="n">
        <v>0.875</v>
      </c>
    </row>
    <row r="28">
      <c r="A28" s="4" t="inlineStr">
        <is>
          <t>Share Price | Pre-Funded Warrants</t>
        </is>
      </c>
    </row>
    <row r="29">
      <c r="A29" s="3" t="inlineStr">
        <is>
          <t>Class of Warrant or Right [Line Items]</t>
        </is>
      </c>
    </row>
    <row r="30">
      <c r="A30" s="4" t="inlineStr">
        <is>
          <t>Warrants, measurement input</t>
        </is>
      </c>
      <c r="B30" s="12" t="n">
        <v>0.833</v>
      </c>
    </row>
    <row r="31">
      <c r="A31" s="4" t="inlineStr">
        <is>
          <t>Registered Direct Offering</t>
        </is>
      </c>
    </row>
    <row r="32">
      <c r="A32" s="3" t="inlineStr">
        <is>
          <t>Class of Warrant or Right [Line Items]</t>
        </is>
      </c>
    </row>
    <row r="33">
      <c r="A33" s="4" t="inlineStr">
        <is>
          <t>Number of shares issued in transaction (in shares) | shares</t>
        </is>
      </c>
      <c r="B33" s="5" t="n">
        <v>8512088</v>
      </c>
    </row>
    <row r="34">
      <c r="A34" s="4" t="inlineStr">
        <is>
          <t>Registered Direct Offering | Pre-Funded Warrants</t>
        </is>
      </c>
    </row>
    <row r="35">
      <c r="A35" s="3" t="inlineStr">
        <is>
          <t>Class of Warrant or Right [Line Items]</t>
        </is>
      </c>
    </row>
    <row r="36">
      <c r="A36" s="4" t="inlineStr">
        <is>
          <t>Number of shares issued in transaction (in shares) | shares</t>
        </is>
      </c>
      <c r="B36" s="5" t="n">
        <v>9492953</v>
      </c>
    </row>
    <row r="37">
      <c r="A37" s="4" t="inlineStr">
        <is>
          <t>Exercise price of warrants or rights (in dollars per shre)</t>
        </is>
      </c>
      <c r="B37" s="9" t="n">
        <v>0.0001</v>
      </c>
    </row>
    <row r="38">
      <c r="A38" s="4" t="inlineStr">
        <is>
          <t>Registered Direct Offering | Common stock warrants</t>
        </is>
      </c>
    </row>
    <row r="39">
      <c r="A39" s="3" t="inlineStr">
        <is>
          <t>Class of Warrant or Right [Line Items]</t>
        </is>
      </c>
    </row>
    <row r="40">
      <c r="A40" s="4" t="inlineStr">
        <is>
          <t>Exercise price of warrants or rights (in dollars per shre)</t>
        </is>
      </c>
      <c r="B40" s="9" t="n">
        <v>0.87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Stockholders' Equity (Warrants and Common Stock Warrants) (Details) - $ / shares</t>
        </is>
      </c>
      <c r="B1" s="2" t="inlineStr">
        <is>
          <t>Sep. 23, 2020</t>
        </is>
      </c>
      <c r="C1" s="2" t="inlineStr">
        <is>
          <t>Sep. 30, 2020</t>
        </is>
      </c>
      <c r="D1" s="2" t="inlineStr">
        <is>
          <t>Dec. 31, 2019</t>
        </is>
      </c>
    </row>
    <row r="2">
      <c r="A2" s="4" t="inlineStr">
        <is>
          <t>Common stock warrants</t>
        </is>
      </c>
    </row>
    <row r="3">
      <c r="A3" s="3" t="inlineStr">
        <is>
          <t>Class of Warrant or Right [Line Items]</t>
        </is>
      </c>
    </row>
    <row r="4">
      <c r="A4" s="4" t="inlineStr">
        <is>
          <t>Number of warrants, outstanding (in shares)</t>
        </is>
      </c>
      <c r="C4" s="5" t="n">
        <v>18025967</v>
      </c>
      <c r="D4" s="5" t="n">
        <v>28926</v>
      </c>
    </row>
    <row r="5">
      <c r="A5" s="3" t="inlineStr">
        <is>
          <t>Number of Warrants</t>
        </is>
      </c>
    </row>
    <row r="6">
      <c r="A6" s="4" t="inlineStr">
        <is>
          <t>Outstanding at beginning of period (in shares)</t>
        </is>
      </c>
      <c r="C6" s="5" t="n">
        <v>28926</v>
      </c>
    </row>
    <row r="7">
      <c r="A7" s="4" t="inlineStr">
        <is>
          <t>Granted (in shares)</t>
        </is>
      </c>
      <c r="C7" s="5" t="n">
        <v>18005041</v>
      </c>
    </row>
    <row r="8">
      <c r="A8" s="4" t="inlineStr">
        <is>
          <t>Exercised (in shares)</t>
        </is>
      </c>
      <c r="C8" s="5" t="n">
        <v>0</v>
      </c>
    </row>
    <row r="9">
      <c r="A9" s="4" t="inlineStr">
        <is>
          <t>Cancelled/expired (in shares)</t>
        </is>
      </c>
      <c r="C9" s="5" t="n">
        <v>8000</v>
      </c>
    </row>
    <row r="10">
      <c r="A10" s="4" t="inlineStr">
        <is>
          <t>Outstanding at end of period (in shares)</t>
        </is>
      </c>
      <c r="C10" s="5" t="n">
        <v>18025967</v>
      </c>
      <c r="D10" s="5" t="n">
        <v>28926</v>
      </c>
    </row>
    <row r="11">
      <c r="A11" s="3" t="inlineStr">
        <is>
          <t>Weighted Average Exercise Price Per Share</t>
        </is>
      </c>
    </row>
    <row r="12">
      <c r="A12" s="4" t="inlineStr">
        <is>
          <t>Outstanding at beginning of period (in dollars per share)</t>
        </is>
      </c>
      <c r="C12" s="8" t="n">
        <v>9.800000000000001</v>
      </c>
    </row>
    <row r="13">
      <c r="A13" s="4" t="inlineStr">
        <is>
          <t>Granted (in dollars per share)</t>
        </is>
      </c>
      <c r="C13" s="13" t="n">
        <v>0.88</v>
      </c>
    </row>
    <row r="14">
      <c r="A14" s="4" t="inlineStr">
        <is>
          <t>Exercised (in dollars per share)</t>
        </is>
      </c>
      <c r="C14" s="5" t="n">
        <v>0</v>
      </c>
    </row>
    <row r="15">
      <c r="A15" s="4" t="inlineStr">
        <is>
          <t>Cancelled/expired (in dollars per share)</t>
        </is>
      </c>
      <c r="C15" s="5" t="n">
        <v>0</v>
      </c>
    </row>
    <row r="16">
      <c r="A16" s="4" t="inlineStr">
        <is>
          <t>Outstanding at end of period (in dollars per share)</t>
        </is>
      </c>
      <c r="C16" s="8" t="n">
        <v>0.89</v>
      </c>
      <c r="D16" s="8" t="n">
        <v>9.800000000000001</v>
      </c>
    </row>
    <row r="17">
      <c r="A17" s="3" t="inlineStr">
        <is>
          <t>Weighted Average Remaining Contractual Life</t>
        </is>
      </c>
    </row>
    <row r="18">
      <c r="A18" s="4" t="inlineStr">
        <is>
          <t>Weighted average remaining contractual life, outstanding (in years)</t>
        </is>
      </c>
      <c r="C18" s="4" t="inlineStr">
        <is>
          <t>4 years 11 months 23 days</t>
        </is>
      </c>
      <c r="D18" s="4" t="inlineStr">
        <is>
          <t>3 years 7 months 28 days</t>
        </is>
      </c>
    </row>
    <row r="19">
      <c r="A19" s="4" t="inlineStr">
        <is>
          <t>Weighted average remaining contractual life, granted (in years)</t>
        </is>
      </c>
      <c r="C19" s="4" t="inlineStr">
        <is>
          <t>4 years 11 months 23 days</t>
        </is>
      </c>
    </row>
    <row r="20">
      <c r="A20" s="3" t="inlineStr">
        <is>
          <t>Number of Warrants Exercisable</t>
        </is>
      </c>
    </row>
    <row r="21">
      <c r="A21" s="4" t="inlineStr">
        <is>
          <t>Outstanding at beginning of period (in shares)</t>
        </is>
      </c>
      <c r="C21" s="5" t="n">
        <v>28926</v>
      </c>
    </row>
    <row r="22">
      <c r="A22" s="4" t="inlineStr">
        <is>
          <t>Granted (in shares)</t>
        </is>
      </c>
      <c r="C22" s="5" t="n">
        <v>18005041</v>
      </c>
    </row>
    <row r="23">
      <c r="A23" s="4" t="inlineStr">
        <is>
          <t>Exercised (in share)</t>
        </is>
      </c>
      <c r="C23" s="5" t="n">
        <v>0</v>
      </c>
    </row>
    <row r="24">
      <c r="A24" s="4" t="inlineStr">
        <is>
          <t>Cancelled/expired (in share)</t>
        </is>
      </c>
      <c r="C24" s="5" t="n">
        <v>8000</v>
      </c>
    </row>
    <row r="25">
      <c r="A25" s="4" t="inlineStr">
        <is>
          <t>Outstanding at end of period (in shares)</t>
        </is>
      </c>
      <c r="C25" s="5" t="n">
        <v>27518920</v>
      </c>
      <c r="D25" s="5" t="n">
        <v>28926</v>
      </c>
    </row>
    <row r="26">
      <c r="A26" s="3" t="inlineStr">
        <is>
          <t>Weighted Average Price Per Share</t>
        </is>
      </c>
    </row>
    <row r="27">
      <c r="A27" s="4" t="inlineStr">
        <is>
          <t>Outstanding at beginning of period (in dollars per share)</t>
        </is>
      </c>
      <c r="C27" s="8" t="n">
        <v>0.89</v>
      </c>
      <c r="D27" s="8" t="n">
        <v>9.800000000000001</v>
      </c>
    </row>
    <row r="28">
      <c r="A28" s="4" t="inlineStr">
        <is>
          <t>Granted (in dollars per share)</t>
        </is>
      </c>
      <c r="C28" s="13" t="n">
        <v>0.88</v>
      </c>
    </row>
    <row r="29">
      <c r="A29" s="4" t="inlineStr">
        <is>
          <t>Exercised (in dollars per share)</t>
        </is>
      </c>
      <c r="C29" s="5" t="n">
        <v>0</v>
      </c>
    </row>
    <row r="30">
      <c r="A30" s="4" t="inlineStr">
        <is>
          <t>Cancelled/expired (in dollars per share)</t>
        </is>
      </c>
      <c r="C30" s="5" t="n">
        <v>0</v>
      </c>
    </row>
    <row r="31">
      <c r="A31" s="4" t="inlineStr">
        <is>
          <t>Outstanding at end of period (in dollars per share)</t>
        </is>
      </c>
      <c r="C31" s="8" t="n">
        <v>0.89</v>
      </c>
      <c r="D31" s="8" t="n">
        <v>9.800000000000001</v>
      </c>
    </row>
    <row r="32">
      <c r="A32" s="4" t="inlineStr">
        <is>
          <t>Pre-Funded Warrants</t>
        </is>
      </c>
    </row>
    <row r="33">
      <c r="A33" s="3" t="inlineStr">
        <is>
          <t>Class of Warrant or Right [Line Items]</t>
        </is>
      </c>
    </row>
    <row r="34">
      <c r="A34" s="4" t="inlineStr">
        <is>
          <t>Number of warrants, outstanding (in shares)</t>
        </is>
      </c>
      <c r="C34" s="5" t="n">
        <v>9492953</v>
      </c>
      <c r="D34" s="5" t="n">
        <v>0</v>
      </c>
    </row>
    <row r="35">
      <c r="A35" s="3" t="inlineStr">
        <is>
          <t>Number of Warrants</t>
        </is>
      </c>
    </row>
    <row r="36">
      <c r="A36" s="4" t="inlineStr">
        <is>
          <t>Outstanding at beginning of period (in shares)</t>
        </is>
      </c>
      <c r="C36" s="5" t="n">
        <v>0</v>
      </c>
    </row>
    <row r="37">
      <c r="A37" s="4" t="inlineStr">
        <is>
          <t>Granted - pre-fund warrants (in shares)</t>
        </is>
      </c>
      <c r="C37" s="5" t="n">
        <v>9492953</v>
      </c>
    </row>
    <row r="38">
      <c r="A38" s="4" t="inlineStr">
        <is>
          <t>Exercised (in shares)</t>
        </is>
      </c>
      <c r="C38" s="5" t="n">
        <v>0</v>
      </c>
    </row>
    <row r="39">
      <c r="A39" s="4" t="inlineStr">
        <is>
          <t>Cancelled/expired (in shares)</t>
        </is>
      </c>
      <c r="C39" s="5" t="n">
        <v>0</v>
      </c>
    </row>
    <row r="40">
      <c r="A40" s="4" t="inlineStr">
        <is>
          <t>Outstanding at end of period (in shares)</t>
        </is>
      </c>
      <c r="C40" s="5" t="n">
        <v>9492953</v>
      </c>
      <c r="D40" s="5" t="n">
        <v>0</v>
      </c>
    </row>
    <row r="41">
      <c r="A41" s="3" t="inlineStr">
        <is>
          <t>Weighted Average Exercise Price Per Share</t>
        </is>
      </c>
    </row>
    <row r="42">
      <c r="A42" s="4" t="inlineStr">
        <is>
          <t>Granted (in dollars per share)</t>
        </is>
      </c>
      <c r="C42" s="9" t="n">
        <v>0.0001</v>
      </c>
    </row>
    <row r="43">
      <c r="A43" s="4" t="inlineStr">
        <is>
          <t>Outstanding at end of period (in dollars per share)</t>
        </is>
      </c>
      <c r="B43" s="9" t="n">
        <v>0.0001</v>
      </c>
    </row>
    <row r="44">
      <c r="A44" s="3" t="inlineStr">
        <is>
          <t>Number of Warrants Exercisable</t>
        </is>
      </c>
    </row>
    <row r="45">
      <c r="A45" s="4" t="inlineStr">
        <is>
          <t>Granted (in shares)</t>
        </is>
      </c>
      <c r="B45" s="5" t="n">
        <v>18005041</v>
      </c>
      <c r="C45" s="5" t="n">
        <v>9492953</v>
      </c>
    </row>
    <row r="46">
      <c r="A46" s="3" t="inlineStr">
        <is>
          <t>Weighted Average Price Per Share</t>
        </is>
      </c>
    </row>
    <row r="47">
      <c r="A47" s="4" t="inlineStr">
        <is>
          <t>Granted (in dollars per share)</t>
        </is>
      </c>
      <c r="C47" s="9" t="n">
        <v>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s>
  <sheetData>
    <row r="1">
      <c r="A1" s="1" t="inlineStr">
        <is>
          <t>Stockholders' Equity (Stock Option Plans) (Details) - USD ($) $ / shares in Units, $ in Thousands</t>
        </is>
      </c>
      <c r="B1" s="2" t="inlineStr">
        <is>
          <t>Apr. 29, 2019</t>
        </is>
      </c>
      <c r="C1" s="2" t="inlineStr">
        <is>
          <t>Aug. 31, 2020</t>
        </is>
      </c>
      <c r="D1" s="2" t="inlineStr">
        <is>
          <t>Feb. 29, 2020</t>
        </is>
      </c>
      <c r="E1" s="2" t="inlineStr">
        <is>
          <t>Sep. 30, 2020</t>
        </is>
      </c>
      <c r="F1" s="2" t="inlineStr">
        <is>
          <t>Sep. 30, 2020</t>
        </is>
      </c>
      <c r="G1" s="2" t="inlineStr">
        <is>
          <t>Jan. 01, 2020</t>
        </is>
      </c>
    </row>
    <row r="2">
      <c r="A2" s="3" t="inlineStr">
        <is>
          <t>Share-based Compensation Arrangement by Share-based Payment Award, Options, Vested and Expected to Vest [Abstract]</t>
        </is>
      </c>
    </row>
    <row r="3">
      <c r="A3" s="4" t="inlineStr">
        <is>
          <t>Weighted average grant date fair value, vested</t>
        </is>
      </c>
      <c r="E3" s="6" t="n">
        <v>100</v>
      </c>
      <c r="F3" s="6" t="n">
        <v>400</v>
      </c>
    </row>
    <row r="4">
      <c r="A4" s="4" t="inlineStr">
        <is>
          <t>Weighted average remaining contractual term, outstanding</t>
        </is>
      </c>
      <c r="F4" s="4" t="inlineStr">
        <is>
          <t>5 years 2 months 5 days</t>
        </is>
      </c>
    </row>
    <row r="5">
      <c r="A5" s="4" t="inlineStr">
        <is>
          <t>Weighted average remaining contractual term, vested and exercisable</t>
        </is>
      </c>
      <c r="F5" s="4" t="inlineStr">
        <is>
          <t>3 years 11 months 27 days</t>
        </is>
      </c>
    </row>
    <row r="6">
      <c r="A6" s="4" t="inlineStr">
        <is>
          <t>Stock options</t>
        </is>
      </c>
    </row>
    <row r="7">
      <c r="A7" s="3" t="inlineStr">
        <is>
          <t>Number of Options</t>
        </is>
      </c>
    </row>
    <row r="8">
      <c r="A8" s="4" t="inlineStr">
        <is>
          <t>Balance outstanding at the beginning of the period (in shares)</t>
        </is>
      </c>
      <c r="F8" s="5" t="n">
        <v>1802463</v>
      </c>
    </row>
    <row r="9">
      <c r="A9" s="4" t="inlineStr">
        <is>
          <t>Granted (in shares)</t>
        </is>
      </c>
      <c r="F9" s="5" t="n">
        <v>291667</v>
      </c>
    </row>
    <row r="10">
      <c r="A10" s="4" t="inlineStr">
        <is>
          <t>Expired (in shares)</t>
        </is>
      </c>
      <c r="F10" s="5" t="n">
        <v>-421135</v>
      </c>
    </row>
    <row r="11">
      <c r="A11" s="4" t="inlineStr">
        <is>
          <t>Cancelled/Forfeited (in shares)</t>
        </is>
      </c>
      <c r="F11" s="5" t="n">
        <v>12433</v>
      </c>
    </row>
    <row r="12">
      <c r="A12" s="4" t="inlineStr">
        <is>
          <t>Balance outstanding at the end of the period (in shares)</t>
        </is>
      </c>
      <c r="E12" s="5" t="n">
        <v>1660562</v>
      </c>
      <c r="F12" s="5" t="n">
        <v>1660562</v>
      </c>
    </row>
    <row r="13">
      <c r="A13" s="4" t="inlineStr">
        <is>
          <t>Total vested and exercisable (in shares)</t>
        </is>
      </c>
      <c r="E13" s="5" t="n">
        <v>1260040</v>
      </c>
      <c r="F13" s="5" t="n">
        <v>1260040</v>
      </c>
    </row>
    <row r="14">
      <c r="A14" s="3" t="inlineStr">
        <is>
          <t>Weighted Average Exercise Price per Share</t>
        </is>
      </c>
    </row>
    <row r="15">
      <c r="A15" s="4" t="inlineStr">
        <is>
          <t>Balance at the beginning of the period (in dollars per share)</t>
        </is>
      </c>
      <c r="F15" s="8" t="n">
        <v>6.75</v>
      </c>
    </row>
    <row r="16">
      <c r="A16" s="4" t="inlineStr">
        <is>
          <t>Granted (in dollars per share)</t>
        </is>
      </c>
      <c r="F16" s="13" t="n">
        <v>0.9</v>
      </c>
    </row>
    <row r="17">
      <c r="A17" s="4" t="inlineStr">
        <is>
          <t>Expired (in dollars per share)</t>
        </is>
      </c>
      <c r="F17" s="13" t="n">
        <v>7.48</v>
      </c>
    </row>
    <row r="18">
      <c r="A18" s="4" t="inlineStr">
        <is>
          <t>Cancelled/Forfeited (in dollars per share)</t>
        </is>
      </c>
      <c r="F18" s="13" t="n">
        <v>1.39</v>
      </c>
    </row>
    <row r="19">
      <c r="A19" s="4" t="inlineStr">
        <is>
          <t>Balance at the end of the period (in dollars per share)</t>
        </is>
      </c>
      <c r="E19" s="8" t="n">
        <v>5.57</v>
      </c>
      <c r="F19" s="13" t="n">
        <v>5.57</v>
      </c>
    </row>
    <row r="20">
      <c r="A20" s="4" t="inlineStr">
        <is>
          <t>Total vested and exercisable (in dollars per share)</t>
        </is>
      </c>
      <c r="E20" s="8" t="n">
        <v>6.73</v>
      </c>
      <c r="F20" s="8" t="n">
        <v>6.73</v>
      </c>
    </row>
    <row r="21">
      <c r="A21" s="3" t="inlineStr">
        <is>
          <t>Aggregate Intrinsic Value (in Thousands)</t>
        </is>
      </c>
    </row>
    <row r="22">
      <c r="A22" s="4" t="inlineStr">
        <is>
          <t>Outstanding at end of the period</t>
        </is>
      </c>
      <c r="E22" s="6" t="n">
        <v>0</v>
      </c>
      <c r="F22" s="6" t="n">
        <v>0</v>
      </c>
    </row>
    <row r="23">
      <c r="A23" s="4" t="inlineStr">
        <is>
          <t>Total vested and exercisable</t>
        </is>
      </c>
      <c r="E23" s="5" t="n">
        <v>0</v>
      </c>
      <c r="F23" s="5" t="n">
        <v>0</v>
      </c>
    </row>
    <row r="24">
      <c r="A24" s="4" t="inlineStr">
        <is>
          <t>Restricted stock awards</t>
        </is>
      </c>
    </row>
    <row r="25">
      <c r="A25" s="3" t="inlineStr">
        <is>
          <t>Share-based Compensation Arrangement by Share-based Payment Award, Options, Vested and Expected to Vest [Abstract]</t>
        </is>
      </c>
    </row>
    <row r="26">
      <c r="A26" s="4" t="inlineStr">
        <is>
          <t>Weighted average grant date fair value, vested</t>
        </is>
      </c>
      <c r="E26" s="6" t="n">
        <v>400</v>
      </c>
      <c r="F26" s="6" t="n">
        <v>2200</v>
      </c>
    </row>
    <row r="27">
      <c r="A27" s="3" t="inlineStr">
        <is>
          <t>Number of Shares</t>
        </is>
      </c>
    </row>
    <row r="28">
      <c r="A28" s="4" t="inlineStr">
        <is>
          <t>Unvested beginning of period (in shares)</t>
        </is>
      </c>
      <c r="F28" s="5" t="n">
        <v>4436928</v>
      </c>
    </row>
    <row r="29">
      <c r="A29" s="4" t="inlineStr">
        <is>
          <t>Granted (in shares)</t>
        </is>
      </c>
      <c r="F29" s="5" t="n">
        <v>4166296</v>
      </c>
    </row>
    <row r="30">
      <c r="A30" s="4" t="inlineStr">
        <is>
          <t>Vested (in shares)</t>
        </is>
      </c>
      <c r="F30" s="5" t="n">
        <v>-1562132</v>
      </c>
    </row>
    <row r="31">
      <c r="A31" s="4" t="inlineStr">
        <is>
          <t>Forfeited (in shares)</t>
        </is>
      </c>
      <c r="F31" s="5" t="n">
        <v>-325645</v>
      </c>
    </row>
    <row r="32">
      <c r="A32" s="4" t="inlineStr">
        <is>
          <t>Unvested end of period (in shares)</t>
        </is>
      </c>
      <c r="E32" s="5" t="n">
        <v>6715447</v>
      </c>
      <c r="F32" s="5" t="n">
        <v>6715447</v>
      </c>
    </row>
    <row r="33">
      <c r="A33" s="3" t="inlineStr">
        <is>
          <t>Weighted Average Fair Value</t>
        </is>
      </c>
    </row>
    <row r="34">
      <c r="A34" s="4" t="inlineStr">
        <is>
          <t>Unvested beginning of period (in dollars per share)</t>
        </is>
      </c>
      <c r="F34" s="8" t="n">
        <v>1.54</v>
      </c>
    </row>
    <row r="35">
      <c r="A35" s="4" t="inlineStr">
        <is>
          <t>Granted (in dollars per share)</t>
        </is>
      </c>
      <c r="F35" s="13" t="n">
        <v>0.96</v>
      </c>
    </row>
    <row r="36">
      <c r="A36" s="4" t="inlineStr">
        <is>
          <t>Vested (in dollars per share)</t>
        </is>
      </c>
      <c r="F36" s="13" t="n">
        <v>1.41</v>
      </c>
    </row>
    <row r="37">
      <c r="A37" s="4" t="inlineStr">
        <is>
          <t>Forfeited (in dollars per share)</t>
        </is>
      </c>
      <c r="F37" s="13" t="n">
        <v>1.19</v>
      </c>
    </row>
    <row r="38">
      <c r="A38" s="4" t="inlineStr">
        <is>
          <t>Unvested end of period (in dollars per share)</t>
        </is>
      </c>
      <c r="E38" s="8" t="n">
        <v>1.23</v>
      </c>
      <c r="F38" s="8" t="n">
        <v>1.23</v>
      </c>
    </row>
    <row r="39">
      <c r="A39" s="4" t="inlineStr">
        <is>
          <t>2015 Plan</t>
        </is>
      </c>
    </row>
    <row r="40">
      <c r="A40" s="3" t="inlineStr">
        <is>
          <t>Share-based Compensation Arrangement by Share-based Payment Award [Line Items]</t>
        </is>
      </c>
    </row>
    <row r="41">
      <c r="A41" s="4" t="inlineStr">
        <is>
          <t>Common stock available for future issuance (in shares)</t>
        </is>
      </c>
      <c r="E41" s="5" t="n">
        <v>278010</v>
      </c>
      <c r="F41" s="5" t="n">
        <v>278010</v>
      </c>
    </row>
    <row r="42">
      <c r="A42" s="4" t="inlineStr">
        <is>
          <t>Additional shares authorized, maximum annual amount (in shares)</t>
        </is>
      </c>
      <c r="E42" s="5" t="n">
        <v>3000000</v>
      </c>
      <c r="F42" s="5" t="n">
        <v>3000000</v>
      </c>
      <c r="G42" s="5" t="n">
        <v>2112822</v>
      </c>
    </row>
    <row r="43">
      <c r="A43" s="4" t="inlineStr">
        <is>
          <t>Additional shares authorized, maximum annual percentage</t>
        </is>
      </c>
      <c r="E43" s="4" t="inlineStr">
        <is>
          <t>3.00%</t>
        </is>
      </c>
      <c r="F43" s="4" t="inlineStr">
        <is>
          <t>3.00%</t>
        </is>
      </c>
    </row>
    <row r="44">
      <c r="A44" s="4" t="inlineStr">
        <is>
          <t>2019 Sales Team Plan | Common Stock</t>
        </is>
      </c>
    </row>
    <row r="45">
      <c r="A45" s="3" t="inlineStr">
        <is>
          <t>Share-based Compensation Arrangement by Share-based Payment Award [Line Items]</t>
        </is>
      </c>
    </row>
    <row r="46">
      <c r="A46" s="4" t="inlineStr">
        <is>
          <t>Number of shares authorized (in shares)</t>
        </is>
      </c>
      <c r="B46" s="5" t="n">
        <v>3000000</v>
      </c>
    </row>
    <row r="47">
      <c r="A47" s="4" t="inlineStr">
        <is>
          <t>Award expiration period</t>
        </is>
      </c>
      <c r="B47" s="4" t="inlineStr">
        <is>
          <t>10 years</t>
        </is>
      </c>
    </row>
    <row r="48">
      <c r="A48" s="3" t="inlineStr">
        <is>
          <t>Number of Shares</t>
        </is>
      </c>
    </row>
    <row r="49">
      <c r="A49" s="4" t="inlineStr">
        <is>
          <t>Unvested end of period (in shares)</t>
        </is>
      </c>
      <c r="E49" s="5" t="n">
        <v>2756481</v>
      </c>
      <c r="F49" s="5" t="n">
        <v>2756481</v>
      </c>
    </row>
    <row r="50">
      <c r="A50" s="4" t="inlineStr">
        <is>
          <t>Chief Financial Officer | Restricted stock awards</t>
        </is>
      </c>
    </row>
    <row r="51">
      <c r="A51" s="3" t="inlineStr">
        <is>
          <t>Number of Shares</t>
        </is>
      </c>
    </row>
    <row r="52">
      <c r="A52" s="4" t="inlineStr">
        <is>
          <t>Granted (in shares)</t>
        </is>
      </c>
      <c r="D52" s="5" t="n">
        <v>125000</v>
      </c>
    </row>
    <row r="53">
      <c r="A53" s="4" t="inlineStr">
        <is>
          <t>Chief Financial Officer | Inducement Award [Member]</t>
        </is>
      </c>
    </row>
    <row r="54">
      <c r="A54" s="3" t="inlineStr">
        <is>
          <t>Number of Options</t>
        </is>
      </c>
    </row>
    <row r="55">
      <c r="A55" s="4" t="inlineStr">
        <is>
          <t>Granted (in shares)</t>
        </is>
      </c>
      <c r="D55" s="5" t="n">
        <v>125000</v>
      </c>
    </row>
    <row r="56">
      <c r="A56" s="3" t="inlineStr">
        <is>
          <t>Weighted Average Exercise Price per Share</t>
        </is>
      </c>
    </row>
    <row r="57">
      <c r="A57" s="4" t="inlineStr">
        <is>
          <t>Granted (in dollars per share)</t>
        </is>
      </c>
      <c r="D57" s="8" t="n">
        <v>0.98</v>
      </c>
    </row>
    <row r="58">
      <c r="A58" s="4" t="inlineStr">
        <is>
          <t>Senior Vice President, Operations | Restricted stock awards</t>
        </is>
      </c>
    </row>
    <row r="59">
      <c r="A59" s="3" t="inlineStr">
        <is>
          <t>Number of Shares</t>
        </is>
      </c>
    </row>
    <row r="60">
      <c r="A60" s="4" t="inlineStr">
        <is>
          <t>Granted (in shares)</t>
        </is>
      </c>
      <c r="D60" s="5" t="n">
        <v>61350</v>
      </c>
    </row>
    <row r="61">
      <c r="A61" s="4" t="inlineStr">
        <is>
          <t>Senior Vice President, Operations | Inducement Award [Member]</t>
        </is>
      </c>
    </row>
    <row r="62">
      <c r="A62" s="3" t="inlineStr">
        <is>
          <t>Number of Options</t>
        </is>
      </c>
    </row>
    <row r="63">
      <c r="A63" s="4" t="inlineStr">
        <is>
          <t>Granted (in shares)</t>
        </is>
      </c>
      <c r="D63" s="5" t="n">
        <v>66667</v>
      </c>
    </row>
    <row r="64">
      <c r="A64" s="3" t="inlineStr">
        <is>
          <t>Weighted Average Exercise Price per Share</t>
        </is>
      </c>
    </row>
    <row r="65">
      <c r="A65" s="4" t="inlineStr">
        <is>
          <t>Granted (in dollars per share)</t>
        </is>
      </c>
      <c r="D65" s="8" t="n">
        <v>0.98</v>
      </c>
    </row>
    <row r="66">
      <c r="A66" s="4" t="inlineStr">
        <is>
          <t>Vice President, US Marketing | Restricted stock awards</t>
        </is>
      </c>
    </row>
    <row r="67">
      <c r="A67" s="3" t="inlineStr">
        <is>
          <t>Number of Shares</t>
        </is>
      </c>
    </row>
    <row r="68">
      <c r="A68" s="4" t="inlineStr">
        <is>
          <t>Granted (in shares)</t>
        </is>
      </c>
      <c r="C68" s="5" t="n">
        <v>100000</v>
      </c>
    </row>
    <row r="69">
      <c r="A69" s="4" t="inlineStr">
        <is>
          <t>Vice President, US Marketing | Inducement Award [Member]</t>
        </is>
      </c>
    </row>
    <row r="70">
      <c r="A70" s="3" t="inlineStr">
        <is>
          <t>Number of Options</t>
        </is>
      </c>
    </row>
    <row r="71">
      <c r="A71" s="4" t="inlineStr">
        <is>
          <t>Granted (in shares)</t>
        </is>
      </c>
      <c r="C71" s="5" t="n">
        <v>100000</v>
      </c>
    </row>
    <row r="72">
      <c r="A72" s="3" t="inlineStr">
        <is>
          <t>Weighted Average Exercise Price per Share</t>
        </is>
      </c>
    </row>
    <row r="73">
      <c r="A73" s="4" t="inlineStr">
        <is>
          <t>Granted (in dollars per share)</t>
        </is>
      </c>
      <c r="C73" s="9" t="n">
        <v>0.74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24" customWidth="1" min="4" max="4"/>
    <col width="14" customWidth="1" min="5" max="5"/>
  </cols>
  <sheetData>
    <row r="1">
      <c r="A1" s="1" t="inlineStr">
        <is>
          <t>Stockholders' Equity (Stock-based Compensation)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umptions used to estimate the fair value of options at date of grant</t>
        </is>
      </c>
    </row>
    <row r="4">
      <c r="A4" s="4" t="inlineStr">
        <is>
          <t>Risk-free interest rate</t>
        </is>
      </c>
      <c r="B4" s="4" t="inlineStr">
        <is>
          <t>0.375%</t>
        </is>
      </c>
      <c r="C4" s="4" t="inlineStr">
        <is>
          <t>1.89%</t>
        </is>
      </c>
      <c r="D4" s="4" t="inlineStr">
        <is>
          <t>1.14%</t>
        </is>
      </c>
      <c r="E4" s="4" t="inlineStr">
        <is>
          <t>1.89%</t>
        </is>
      </c>
    </row>
    <row r="5">
      <c r="A5" s="4" t="inlineStr">
        <is>
          <t>Expected term (in years)</t>
        </is>
      </c>
      <c r="B5" s="4" t="inlineStr">
        <is>
          <t>6 years</t>
        </is>
      </c>
      <c r="C5" s="4" t="inlineStr">
        <is>
          <t>6 years</t>
        </is>
      </c>
      <c r="D5" s="4" t="inlineStr">
        <is>
          <t>6 years 1 month 28 days</t>
        </is>
      </c>
      <c r="E5" s="4" t="inlineStr">
        <is>
          <t>6 years</t>
        </is>
      </c>
    </row>
    <row r="6">
      <c r="A6" s="4" t="inlineStr">
        <is>
          <t>Dividend yield</t>
        </is>
      </c>
      <c r="B6" s="4" t="inlineStr">
        <is>
          <t>0.00%</t>
        </is>
      </c>
      <c r="C6" s="4" t="inlineStr">
        <is>
          <t>0.00%</t>
        </is>
      </c>
      <c r="D6" s="4" t="inlineStr">
        <is>
          <t>0.00%</t>
        </is>
      </c>
      <c r="E6" s="4" t="inlineStr">
        <is>
          <t>0.00%</t>
        </is>
      </c>
    </row>
    <row r="7">
      <c r="A7" s="4" t="inlineStr">
        <is>
          <t>Expected volatility</t>
        </is>
      </c>
      <c r="B7" s="4" t="inlineStr">
        <is>
          <t>52.92%</t>
        </is>
      </c>
      <c r="C7" s="4" t="inlineStr">
        <is>
          <t>55.80%</t>
        </is>
      </c>
      <c r="D7" s="4" t="inlineStr">
        <is>
          <t>54.89%</t>
        </is>
      </c>
      <c r="E7" s="4" t="inlineStr">
        <is>
          <t>55.8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Stock-based Compensation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t>
        </is>
      </c>
    </row>
    <row r="4">
      <c r="A4" s="4" t="inlineStr">
        <is>
          <t>Weighted average grant date fair value, vested</t>
        </is>
      </c>
      <c r="B4" s="6" t="n">
        <v>100</v>
      </c>
      <c r="D4" s="6" t="n">
        <v>400</v>
      </c>
    </row>
    <row r="5">
      <c r="A5" s="4" t="inlineStr">
        <is>
          <t>Stock-based compensation expense</t>
        </is>
      </c>
      <c r="B5" s="5" t="n">
        <v>972</v>
      </c>
      <c r="C5" s="6" t="n">
        <v>73</v>
      </c>
      <c r="D5" s="5" t="n">
        <v>2583</v>
      </c>
      <c r="E5" s="6" t="n">
        <v>2179</v>
      </c>
    </row>
    <row r="6">
      <c r="A6" s="4" t="inlineStr">
        <is>
          <t>Stock options</t>
        </is>
      </c>
    </row>
    <row r="7">
      <c r="A7" s="3" t="inlineStr">
        <is>
          <t>Share-based compensation</t>
        </is>
      </c>
    </row>
    <row r="8">
      <c r="A8" s="4" t="inlineStr">
        <is>
          <t>Unrecognized compensation expense</t>
        </is>
      </c>
      <c r="B8" s="5" t="n">
        <v>400</v>
      </c>
      <c r="D8" s="6" t="n">
        <v>400</v>
      </c>
    </row>
    <row r="9">
      <c r="A9" s="4" t="inlineStr">
        <is>
          <t>Period for unrecognized compensation expense to be recognized</t>
        </is>
      </c>
      <c r="D9" s="4" t="inlineStr">
        <is>
          <t>2 years 6 months 15 days</t>
        </is>
      </c>
    </row>
    <row r="10">
      <c r="A10" s="4" t="inlineStr">
        <is>
          <t>Restricted stock awards</t>
        </is>
      </c>
    </row>
    <row r="11">
      <c r="A11" s="3" t="inlineStr">
        <is>
          <t>Share-based compensation</t>
        </is>
      </c>
    </row>
    <row r="12">
      <c r="A12" s="4" t="inlineStr">
        <is>
          <t>Weighted average grant date fair value, vested</t>
        </is>
      </c>
      <c r="B12" s="5" t="n">
        <v>400</v>
      </c>
      <c r="D12" s="6" t="n">
        <v>2200</v>
      </c>
    </row>
    <row r="13">
      <c r="A13" s="4" t="inlineStr">
        <is>
          <t>Unrecognized compensation expense</t>
        </is>
      </c>
      <c r="B13" s="6" t="n">
        <v>6500</v>
      </c>
      <c r="D13" s="6" t="n">
        <v>6500</v>
      </c>
    </row>
    <row r="14">
      <c r="A14" s="4" t="inlineStr">
        <is>
          <t>Period for unrecognized compensation expense to be recognized</t>
        </is>
      </c>
      <c r="D14" s="4" t="inlineStr">
        <is>
          <t>2 years 6 months 29 day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ummary of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t>
        </is>
      </c>
    </row>
    <row r="4">
      <c r="A4" s="4" t="inlineStr">
        <is>
          <t>Stock-based compensation expense</t>
        </is>
      </c>
      <c r="B4" s="6" t="n">
        <v>972</v>
      </c>
      <c r="C4" s="6" t="n">
        <v>73</v>
      </c>
      <c r="D4" s="6" t="n">
        <v>2583</v>
      </c>
      <c r="E4" s="6" t="n">
        <v>2179</v>
      </c>
    </row>
    <row r="5">
      <c r="A5" s="4" t="inlineStr">
        <is>
          <t>Cost of revenues</t>
        </is>
      </c>
    </row>
    <row r="6">
      <c r="A6" s="3" t="inlineStr">
        <is>
          <t>Share-based compensation</t>
        </is>
      </c>
    </row>
    <row r="7">
      <c r="A7" s="4" t="inlineStr">
        <is>
          <t>Stock-based compensation expense</t>
        </is>
      </c>
      <c r="B7" s="5" t="n">
        <v>29</v>
      </c>
      <c r="C7" s="5" t="n">
        <v>-23</v>
      </c>
      <c r="D7" s="5" t="n">
        <v>43</v>
      </c>
      <c r="E7" s="5" t="n">
        <v>276</v>
      </c>
    </row>
    <row r="8">
      <c r="A8" s="4" t="inlineStr">
        <is>
          <t>Sales and marketing</t>
        </is>
      </c>
    </row>
    <row r="9">
      <c r="A9" s="3" t="inlineStr">
        <is>
          <t>Share-based compensation</t>
        </is>
      </c>
    </row>
    <row r="10">
      <c r="A10" s="4" t="inlineStr">
        <is>
          <t>Stock-based compensation expense</t>
        </is>
      </c>
      <c r="B10" s="5" t="n">
        <v>136</v>
      </c>
      <c r="C10" s="5" t="n">
        <v>-11</v>
      </c>
      <c r="D10" s="5" t="n">
        <v>364</v>
      </c>
      <c r="E10" s="5" t="n">
        <v>119</v>
      </c>
    </row>
    <row r="11">
      <c r="A11" s="4" t="inlineStr">
        <is>
          <t>Research and development</t>
        </is>
      </c>
    </row>
    <row r="12">
      <c r="A12" s="3" t="inlineStr">
        <is>
          <t>Share-based compensation</t>
        </is>
      </c>
    </row>
    <row r="13">
      <c r="A13" s="4" t="inlineStr">
        <is>
          <t>Stock-based compensation expense</t>
        </is>
      </c>
      <c r="B13" s="5" t="n">
        <v>166</v>
      </c>
      <c r="C13" s="5" t="n">
        <v>-19</v>
      </c>
      <c r="D13" s="5" t="n">
        <v>480</v>
      </c>
      <c r="E13" s="5" t="n">
        <v>440</v>
      </c>
    </row>
    <row r="14">
      <c r="A14" s="4" t="inlineStr">
        <is>
          <t>General and administrative</t>
        </is>
      </c>
    </row>
    <row r="15">
      <c r="A15" s="3" t="inlineStr">
        <is>
          <t>Share-based compensation</t>
        </is>
      </c>
    </row>
    <row r="16">
      <c r="A16" s="4" t="inlineStr">
        <is>
          <t>Stock-based compensation expense</t>
        </is>
      </c>
      <c r="B16" s="6" t="n">
        <v>641</v>
      </c>
      <c r="C16" s="6" t="n">
        <v>126</v>
      </c>
      <c r="D16" s="6" t="n">
        <v>1696</v>
      </c>
      <c r="E16" s="6" t="n">
        <v>13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 width="21" customWidth="1" min="6" max="6"/>
  </cols>
  <sheetData>
    <row r="1">
      <c r="A1" s="1" t="inlineStr">
        <is>
          <t>Segment and Geographic Data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Abstract]</t>
        </is>
      </c>
    </row>
    <row r="4">
      <c r="A4" s="4" t="inlineStr">
        <is>
          <t>Number of reportable segments | segment</t>
        </is>
      </c>
      <c r="D4" s="5" t="n">
        <v>1</v>
      </c>
    </row>
    <row r="5">
      <c r="A5" s="3" t="inlineStr">
        <is>
          <t>Geographic information for Product Revenue and Property and equipment, net</t>
        </is>
      </c>
    </row>
    <row r="6">
      <c r="A6" s="4" t="inlineStr">
        <is>
          <t>Revenue</t>
        </is>
      </c>
      <c r="B6" s="6" t="n">
        <v>16121</v>
      </c>
      <c r="C6" s="6" t="n">
        <v>17303</v>
      </c>
      <c r="D6" s="6" t="n">
        <v>52064</v>
      </c>
      <c r="E6" s="6" t="n">
        <v>57540</v>
      </c>
    </row>
    <row r="7">
      <c r="A7" s="4" t="inlineStr">
        <is>
          <t>Property and equipment, net</t>
        </is>
      </c>
      <c r="B7" s="5" t="n">
        <v>13065</v>
      </c>
      <c r="D7" s="5" t="n">
        <v>13065</v>
      </c>
      <c r="F7" s="6" t="n">
        <v>13356</v>
      </c>
    </row>
    <row r="8">
      <c r="A8" s="4" t="inlineStr">
        <is>
          <t>United States</t>
        </is>
      </c>
    </row>
    <row r="9">
      <c r="A9" s="3" t="inlineStr">
        <is>
          <t>Geographic information for Product Revenue and Property and equipment, net</t>
        </is>
      </c>
    </row>
    <row r="10">
      <c r="A10" s="4" t="inlineStr">
        <is>
          <t>Property and equipment, net</t>
        </is>
      </c>
      <c r="B10" s="5" t="n">
        <v>13023</v>
      </c>
      <c r="D10" s="5" t="n">
        <v>13023</v>
      </c>
      <c r="F10" s="5" t="n">
        <v>13303</v>
      </c>
    </row>
    <row r="11">
      <c r="A11" s="4" t="inlineStr">
        <is>
          <t>Germany</t>
        </is>
      </c>
    </row>
    <row r="12">
      <c r="A12" s="3" t="inlineStr">
        <is>
          <t>Geographic information for Product Revenue and Property and equipment, net</t>
        </is>
      </c>
    </row>
    <row r="13">
      <c r="A13" s="4" t="inlineStr">
        <is>
          <t>Property and equipment, net</t>
        </is>
      </c>
      <c r="B13" s="5" t="n">
        <v>42</v>
      </c>
      <c r="D13" s="5" t="n">
        <v>42</v>
      </c>
      <c r="F13" s="6" t="n">
        <v>53</v>
      </c>
    </row>
    <row r="14">
      <c r="A14" s="4" t="inlineStr">
        <is>
          <t>Product</t>
        </is>
      </c>
    </row>
    <row r="15">
      <c r="A15" s="3" t="inlineStr">
        <is>
          <t>Geographic information for Product Revenue and Property and equipment, net</t>
        </is>
      </c>
    </row>
    <row r="16">
      <c r="A16" s="4" t="inlineStr">
        <is>
          <t>Revenue</t>
        </is>
      </c>
      <c r="B16" s="5" t="n">
        <v>15975</v>
      </c>
      <c r="C16" s="5" t="n">
        <v>17112</v>
      </c>
      <c r="D16" s="5" t="n">
        <v>42008</v>
      </c>
      <c r="E16" s="5" t="n">
        <v>56918</v>
      </c>
    </row>
    <row r="17">
      <c r="A17" s="4" t="inlineStr">
        <is>
          <t>Product | United States</t>
        </is>
      </c>
    </row>
    <row r="18">
      <c r="A18" s="3" t="inlineStr">
        <is>
          <t>Geographic information for Product Revenue and Property and equipment, net</t>
        </is>
      </c>
    </row>
    <row r="19">
      <c r="A19" s="4" t="inlineStr">
        <is>
          <t>Revenue</t>
        </is>
      </c>
      <c r="B19" s="5" t="n">
        <v>14139</v>
      </c>
      <c r="C19" s="5" t="n">
        <v>15144</v>
      </c>
      <c r="D19" s="5" t="n">
        <v>36298</v>
      </c>
      <c r="E19" s="5" t="n">
        <v>49924</v>
      </c>
    </row>
    <row r="20">
      <c r="A20" s="4" t="inlineStr">
        <is>
          <t>Product | Germany</t>
        </is>
      </c>
    </row>
    <row r="21">
      <c r="A21" s="3" t="inlineStr">
        <is>
          <t>Geographic information for Product Revenue and Property and equipment, net</t>
        </is>
      </c>
    </row>
    <row r="22">
      <c r="A22" s="4" t="inlineStr">
        <is>
          <t>Revenue</t>
        </is>
      </c>
      <c r="B22" s="5" t="n">
        <v>1536</v>
      </c>
      <c r="C22" s="5" t="n">
        <v>1527</v>
      </c>
      <c r="D22" s="5" t="n">
        <v>4852</v>
      </c>
      <c r="E22" s="5" t="n">
        <v>5677</v>
      </c>
    </row>
    <row r="23">
      <c r="A23" s="4" t="inlineStr">
        <is>
          <t>Product | Rest of World</t>
        </is>
      </c>
    </row>
    <row r="24">
      <c r="A24" s="3" t="inlineStr">
        <is>
          <t>Geographic information for Product Revenue and Property and equipment, net</t>
        </is>
      </c>
    </row>
    <row r="25">
      <c r="A25" s="4" t="inlineStr">
        <is>
          <t>Revenue</t>
        </is>
      </c>
      <c r="B25" s="6" t="n">
        <v>300</v>
      </c>
      <c r="C25" s="6" t="n">
        <v>441</v>
      </c>
      <c r="D25" s="6" t="n">
        <v>858</v>
      </c>
      <c r="E25" s="6" t="n">
        <v>13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3" customWidth="1" min="7" max="7"/>
    <col width="25" customWidth="1" min="8" max="8"/>
    <col width="39" customWidth="1" min="9" max="9"/>
    <col width="23" customWidth="1" min="10" max="10"/>
    <col width="35" customWidth="1" min="11" max="11"/>
    <col width="49" customWidth="1" min="12" max="12"/>
    <col width="27" customWidth="1" min="13" max="13"/>
    <col width="39" customWidth="1" min="14" max="14"/>
    <col width="53" customWidth="1" min="15" max="1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LPC Offering</t>
        </is>
      </c>
      <c r="H1" s="2" t="inlineStr">
        <is>
          <t>LPC OfferingCommon Stock</t>
        </is>
      </c>
      <c r="I1" s="2" t="inlineStr">
        <is>
          <t>LPC OfferingAdditional Paid-In Capital</t>
        </is>
      </c>
      <c r="J1" s="2" t="inlineStr">
        <is>
          <t>At The Market Offering</t>
        </is>
      </c>
      <c r="K1" s="2" t="inlineStr">
        <is>
          <t>At The Market OfferingCommon Stock</t>
        </is>
      </c>
      <c r="L1" s="2" t="inlineStr">
        <is>
          <t>At The Market OfferingAdditional Paid-In Capital</t>
        </is>
      </c>
      <c r="M1" s="2" t="inlineStr">
        <is>
          <t>Registered Direct Offering</t>
        </is>
      </c>
      <c r="N1" s="2" t="inlineStr">
        <is>
          <t>Registered Direct OfferingCommon Stock</t>
        </is>
      </c>
      <c r="O1" s="2" t="inlineStr">
        <is>
          <t>Registered Direct OfferingAdditional Paid-In Capital</t>
        </is>
      </c>
    </row>
    <row r="2">
      <c r="A2" s="4" t="inlineStr">
        <is>
          <t>Beginning balance (in shares) at Dec. 31, 2018</t>
        </is>
      </c>
      <c r="C2" s="5" t="n">
        <v>65290879</v>
      </c>
    </row>
    <row r="3">
      <c r="A3" s="4" t="inlineStr">
        <is>
          <t>Beginning balance at Dec. 31, 2018</t>
        </is>
      </c>
      <c r="B3" s="6" t="n">
        <v>36200</v>
      </c>
      <c r="C3" s="6" t="n">
        <v>1</v>
      </c>
      <c r="D3" s="6" t="n">
        <v>513336</v>
      </c>
      <c r="E3" s="6" t="n">
        <v>-475667</v>
      </c>
      <c r="F3" s="6" t="n">
        <v>-1470</v>
      </c>
    </row>
    <row r="4">
      <c r="A4" s="3" t="inlineStr">
        <is>
          <t>Increase (Decrease) in Stockholders' Equity [Roll Forward]</t>
        </is>
      </c>
    </row>
    <row r="5">
      <c r="A5" s="4" t="inlineStr">
        <is>
          <t>Issuance of common stock—restricted stock (in shares)</t>
        </is>
      </c>
      <c r="C5" s="5" t="n">
        <v>2278322</v>
      </c>
    </row>
    <row r="6">
      <c r="A6" s="4" t="inlineStr">
        <is>
          <t>Issuance of common stock--option exercise (in shares)</t>
        </is>
      </c>
      <c r="C6" s="5" t="n">
        <v>34669</v>
      </c>
    </row>
    <row r="7">
      <c r="A7" s="4" t="inlineStr">
        <is>
          <t>Issuance of common stock—option exercise</t>
        </is>
      </c>
      <c r="B7" s="5" t="n">
        <v>121</v>
      </c>
      <c r="D7" s="5" t="n">
        <v>121</v>
      </c>
    </row>
    <row r="8">
      <c r="A8" s="4" t="inlineStr">
        <is>
          <t>Issuance of common stock (in shares)</t>
        </is>
      </c>
      <c r="C8" s="5" t="n">
        <v>775194</v>
      </c>
    </row>
    <row r="9">
      <c r="A9" s="4" t="inlineStr">
        <is>
          <t>Issuance of common stock</t>
        </is>
      </c>
      <c r="B9" s="5" t="n">
        <v>3000</v>
      </c>
      <c r="D9" s="5" t="n">
        <v>3000</v>
      </c>
    </row>
    <row r="10">
      <c r="A10" s="4" t="inlineStr">
        <is>
          <t>Compensation expense related to issued stock options and restricted stock awards</t>
        </is>
      </c>
      <c r="B10" s="5" t="n">
        <v>2179</v>
      </c>
      <c r="D10" s="5" t="n">
        <v>2179</v>
      </c>
    </row>
    <row r="11">
      <c r="A11" s="4" t="inlineStr">
        <is>
          <t>Net loss</t>
        </is>
      </c>
      <c r="B11" s="5" t="n">
        <v>-23045</v>
      </c>
      <c r="E11" s="5" t="n">
        <v>-23045</v>
      </c>
    </row>
    <row r="12">
      <c r="A12" s="4" t="inlineStr">
        <is>
          <t>Other comprehensive income (loss)</t>
        </is>
      </c>
      <c r="B12" s="5" t="n">
        <v>1445</v>
      </c>
      <c r="F12" s="5" t="n">
        <v>1445</v>
      </c>
    </row>
    <row r="13">
      <c r="A13" s="4" t="inlineStr">
        <is>
          <t>Ending balance (in shares) at Sep. 30, 2019</t>
        </is>
      </c>
      <c r="C13" s="5" t="n">
        <v>68379064</v>
      </c>
    </row>
    <row r="14">
      <c r="A14" s="4" t="inlineStr">
        <is>
          <t>Ending balance at Sep. 30, 2019</t>
        </is>
      </c>
      <c r="B14" s="5" t="n">
        <v>19900</v>
      </c>
      <c r="C14" s="6" t="n">
        <v>1</v>
      </c>
      <c r="D14" s="5" t="n">
        <v>518636</v>
      </c>
      <c r="E14" s="5" t="n">
        <v>-498712</v>
      </c>
      <c r="F14" s="5" t="n">
        <v>-25</v>
      </c>
    </row>
    <row r="15">
      <c r="A15" s="4" t="inlineStr">
        <is>
          <t>Beginning balance (in shares) at Jun. 30, 2019</t>
        </is>
      </c>
      <c r="C15" s="5" t="n">
        <v>68689192</v>
      </c>
    </row>
    <row r="16">
      <c r="A16" s="4" t="inlineStr">
        <is>
          <t>Beginning balance at Jun. 30, 2019</t>
        </is>
      </c>
      <c r="B16" s="5" t="n">
        <v>27301</v>
      </c>
      <c r="C16" s="6" t="n">
        <v>1</v>
      </c>
      <c r="D16" s="5" t="n">
        <v>518563</v>
      </c>
      <c r="E16" s="5" t="n">
        <v>-490011</v>
      </c>
      <c r="F16" s="5" t="n">
        <v>-1252</v>
      </c>
    </row>
    <row r="17">
      <c r="A17" s="3" t="inlineStr">
        <is>
          <t>Increase (Decrease) in Stockholders' Equity [Roll Forward]</t>
        </is>
      </c>
    </row>
    <row r="18">
      <c r="A18" s="4" t="inlineStr">
        <is>
          <t>Issuance of common stock—restricted stock (in shares)</t>
        </is>
      </c>
      <c r="C18" s="5" t="n">
        <v>-310128</v>
      </c>
    </row>
    <row r="19">
      <c r="A19" s="4" t="inlineStr">
        <is>
          <t>Compensation expense related to issued stock options and restricted stock awards</t>
        </is>
      </c>
      <c r="B19" s="5" t="n">
        <v>73</v>
      </c>
      <c r="D19" s="5" t="n">
        <v>73</v>
      </c>
    </row>
    <row r="20">
      <c r="A20" s="4" t="inlineStr">
        <is>
          <t>Net loss</t>
        </is>
      </c>
      <c r="B20" s="5" t="n">
        <v>-8701</v>
      </c>
      <c r="E20" s="5" t="n">
        <v>-8701</v>
      </c>
    </row>
    <row r="21">
      <c r="A21" s="4" t="inlineStr">
        <is>
          <t>Other comprehensive income (loss)</t>
        </is>
      </c>
      <c r="B21" s="5" t="n">
        <v>1227</v>
      </c>
      <c r="F21" s="5" t="n">
        <v>1227</v>
      </c>
    </row>
    <row r="22">
      <c r="A22" s="4" t="inlineStr">
        <is>
          <t>Ending balance (in shares) at Sep. 30, 2019</t>
        </is>
      </c>
      <c r="C22" s="5" t="n">
        <v>68379064</v>
      </c>
    </row>
    <row r="23">
      <c r="A23" s="4" t="inlineStr">
        <is>
          <t>Ending balance at Sep. 30, 2019</t>
        </is>
      </c>
      <c r="B23" s="6" t="n">
        <v>19900</v>
      </c>
      <c r="C23" s="6" t="n">
        <v>1</v>
      </c>
      <c r="D23" s="5" t="n">
        <v>518636</v>
      </c>
      <c r="E23" s="5" t="n">
        <v>-498712</v>
      </c>
      <c r="F23" s="5" t="n">
        <v>-25</v>
      </c>
    </row>
    <row r="24">
      <c r="A24" s="4" t="inlineStr">
        <is>
          <t>Beginning balance (in shares) at Dec. 31, 2019</t>
        </is>
      </c>
      <c r="B24" s="5" t="n">
        <v>70427400</v>
      </c>
      <c r="C24" s="5" t="n">
        <v>70427400</v>
      </c>
    </row>
    <row r="25">
      <c r="A25" s="4" t="inlineStr">
        <is>
          <t>Beginning balance at Dec. 31, 2019</t>
        </is>
      </c>
      <c r="B25" s="6" t="n">
        <v>16347</v>
      </c>
      <c r="C25" s="6" t="n">
        <v>1</v>
      </c>
      <c r="D25" s="5" t="n">
        <v>521356</v>
      </c>
      <c r="E25" s="5" t="n">
        <v>-504145</v>
      </c>
      <c r="F25" s="5" t="n">
        <v>-865</v>
      </c>
    </row>
    <row r="26">
      <c r="A26" s="3" t="inlineStr">
        <is>
          <t>Increase (Decrease) in Stockholders' Equity [Roll Forward]</t>
        </is>
      </c>
    </row>
    <row r="27">
      <c r="A27" s="4" t="inlineStr">
        <is>
          <t>Issuance of common stock—restricted stock (in shares)</t>
        </is>
      </c>
      <c r="C27" s="5" t="n">
        <v>3840651</v>
      </c>
    </row>
    <row r="28">
      <c r="A28" s="4" t="inlineStr">
        <is>
          <t>Issuance of common stock—restricted stock</t>
        </is>
      </c>
      <c r="B28" s="5" t="n">
        <v>2</v>
      </c>
    </row>
    <row r="29">
      <c r="A29" s="4" t="inlineStr">
        <is>
          <t>Issuance of common stock (in shares)</t>
        </is>
      </c>
      <c r="H29" s="5" t="n">
        <v>2600000</v>
      </c>
      <c r="K29" s="5" t="n">
        <v>792931</v>
      </c>
    </row>
    <row r="30">
      <c r="A30" s="4" t="inlineStr">
        <is>
          <t>Issuance of common stock</t>
        </is>
      </c>
      <c r="G30" s="6" t="n">
        <v>2403</v>
      </c>
      <c r="I30" s="6" t="n">
        <v>2403</v>
      </c>
      <c r="J30" s="6" t="n">
        <v>746</v>
      </c>
      <c r="L30" s="6" t="n">
        <v>746</v>
      </c>
    </row>
    <row r="31">
      <c r="A31" s="4" t="inlineStr">
        <is>
          <t>Issuance of common stock and pre-funded warrants under registered direct offering, less issuance costs (in shares)</t>
        </is>
      </c>
      <c r="N31" s="5" t="n">
        <v>8512088</v>
      </c>
    </row>
    <row r="32">
      <c r="A32" s="4" t="inlineStr">
        <is>
          <t>Issuance of common stock and pre-funded warrants under registered direct offering, less issuance costs</t>
        </is>
      </c>
      <c r="M32" s="6" t="n">
        <v>15896</v>
      </c>
      <c r="O32" s="6" t="n">
        <v>15896</v>
      </c>
    </row>
    <row r="33">
      <c r="A33" s="4" t="inlineStr">
        <is>
          <t>Compensation expense related to issued stock options and restricted stock awards</t>
        </is>
      </c>
      <c r="B33" s="5" t="n">
        <v>2583</v>
      </c>
      <c r="D33" s="5" t="n">
        <v>2583</v>
      </c>
    </row>
    <row r="34">
      <c r="A34" s="4" t="inlineStr">
        <is>
          <t>Net loss</t>
        </is>
      </c>
      <c r="B34" s="5" t="n">
        <v>-17671</v>
      </c>
    </row>
    <row r="35">
      <c r="A35" s="4" t="inlineStr">
        <is>
          <t>Other comprehensive income (loss)</t>
        </is>
      </c>
      <c r="B35" s="6" t="n">
        <v>-1501</v>
      </c>
      <c r="F35" s="5" t="n">
        <v>-1501</v>
      </c>
    </row>
    <row r="36">
      <c r="A36" s="4" t="inlineStr">
        <is>
          <t>Ending balance (in shares) at Sep. 30, 2020</t>
        </is>
      </c>
      <c r="B36" s="5" t="n">
        <v>86173070</v>
      </c>
      <c r="C36" s="5" t="n">
        <v>86173070</v>
      </c>
    </row>
    <row r="37">
      <c r="A37" s="4" t="inlineStr">
        <is>
          <t>Ending balance at Sep. 30, 2020</t>
        </is>
      </c>
      <c r="B37" s="6" t="n">
        <v>18805</v>
      </c>
      <c r="C37" s="6" t="n">
        <v>1</v>
      </c>
      <c r="D37" s="5" t="n">
        <v>542986</v>
      </c>
      <c r="E37" s="5" t="n">
        <v>-521816</v>
      </c>
      <c r="F37" s="5" t="n">
        <v>-2366</v>
      </c>
    </row>
    <row r="38">
      <c r="A38" s="4" t="inlineStr">
        <is>
          <t>Beginning balance (in shares) at Jun. 30, 2020</t>
        </is>
      </c>
      <c r="C38" s="5" t="n">
        <v>76103605</v>
      </c>
    </row>
    <row r="39">
      <c r="A39" s="4" t="inlineStr">
        <is>
          <t>Beginning balance at Jun. 30, 2020</t>
        </is>
      </c>
      <c r="B39" s="5" t="n">
        <v>8443</v>
      </c>
      <c r="C39" s="6" t="n">
        <v>1</v>
      </c>
      <c r="D39" s="5" t="n">
        <v>524991</v>
      </c>
      <c r="E39" s="5" t="n">
        <v>-515633</v>
      </c>
      <c r="F39" s="5" t="n">
        <v>-916</v>
      </c>
    </row>
    <row r="40">
      <c r="A40" s="3" t="inlineStr">
        <is>
          <t>Increase (Decrease) in Stockholders' Equity [Roll Forward]</t>
        </is>
      </c>
    </row>
    <row r="41">
      <c r="A41" s="4" t="inlineStr">
        <is>
          <t>Issuance of common stock—restricted stock (in shares)</t>
        </is>
      </c>
      <c r="C41" s="5" t="n">
        <v>104489</v>
      </c>
    </row>
    <row r="42">
      <c r="A42" s="4" t="inlineStr">
        <is>
          <t>Issuance of common stock—restricted stock</t>
        </is>
      </c>
      <c r="B42" s="5" t="n">
        <v>0</v>
      </c>
    </row>
    <row r="43">
      <c r="A43" s="4" t="inlineStr">
        <is>
          <t>Issuance of common stock (in shares)</t>
        </is>
      </c>
      <c r="H43" s="5" t="n">
        <v>1400000</v>
      </c>
      <c r="K43" s="5" t="n">
        <v>52888</v>
      </c>
    </row>
    <row r="44">
      <c r="A44" s="4" t="inlineStr">
        <is>
          <t>Issuance of common stock</t>
        </is>
      </c>
      <c r="G44" s="6" t="n">
        <v>1086</v>
      </c>
      <c r="I44" s="6" t="n">
        <v>1086</v>
      </c>
      <c r="J44" s="6" t="n">
        <v>41</v>
      </c>
      <c r="L44" s="6" t="n">
        <v>41</v>
      </c>
    </row>
    <row r="45">
      <c r="A45" s="4" t="inlineStr">
        <is>
          <t>Issuance of common stock and pre-funded warrants under registered direct offering, less issuance costs (in shares)</t>
        </is>
      </c>
      <c r="N45" s="5" t="n">
        <v>8512088</v>
      </c>
    </row>
    <row r="46">
      <c r="A46" s="4" t="inlineStr">
        <is>
          <t>Issuance of common stock and pre-funded warrants under registered direct offering, less issuance costs</t>
        </is>
      </c>
      <c r="M46" s="6" t="n">
        <v>15896</v>
      </c>
      <c r="O46" s="6" t="n">
        <v>15896</v>
      </c>
    </row>
    <row r="47">
      <c r="A47" s="4" t="inlineStr">
        <is>
          <t>Compensation expense related to issued stock options and restricted stock awards</t>
        </is>
      </c>
      <c r="B47" s="5" t="n">
        <v>972</v>
      </c>
      <c r="D47" s="5" t="n">
        <v>972</v>
      </c>
    </row>
    <row r="48">
      <c r="A48" s="4" t="inlineStr">
        <is>
          <t>Net loss</t>
        </is>
      </c>
      <c r="B48" s="5" t="n">
        <v>-6183</v>
      </c>
    </row>
    <row r="49">
      <c r="A49" s="4" t="inlineStr">
        <is>
          <t>Other comprehensive income (loss)</t>
        </is>
      </c>
      <c r="B49" s="6" t="n">
        <v>-1450</v>
      </c>
      <c r="F49" s="5" t="n">
        <v>-1450</v>
      </c>
    </row>
    <row r="50">
      <c r="A50" s="4" t="inlineStr">
        <is>
          <t>Ending balance (in shares) at Sep. 30, 2020</t>
        </is>
      </c>
      <c r="B50" s="5" t="n">
        <v>86173070</v>
      </c>
      <c r="C50" s="5" t="n">
        <v>86173070</v>
      </c>
    </row>
    <row r="51">
      <c r="A51" s="4" t="inlineStr">
        <is>
          <t>Ending balance at Sep. 30, 2020</t>
        </is>
      </c>
      <c r="B51" s="6" t="n">
        <v>18805</v>
      </c>
      <c r="C51" s="6" t="n">
        <v>1</v>
      </c>
      <c r="D51" s="6" t="n">
        <v>542986</v>
      </c>
      <c r="E51" s="6" t="n">
        <v>-521816</v>
      </c>
      <c r="F51" s="6" t="n">
        <v>-23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7671</v>
      </c>
      <c r="C4" s="6" t="n">
        <v>-23045</v>
      </c>
    </row>
    <row r="5">
      <c r="A5" s="3" t="inlineStr">
        <is>
          <t>Adjustments to reconcile net loss to net cash (used in) provided by operating activities:</t>
        </is>
      </c>
    </row>
    <row r="6">
      <c r="A6" s="4" t="inlineStr">
        <is>
          <t>Depreciation and amortization expense</t>
        </is>
      </c>
      <c r="B6" s="5" t="n">
        <v>3292</v>
      </c>
      <c r="C6" s="5" t="n">
        <v>3192</v>
      </c>
    </row>
    <row r="7">
      <c r="A7" s="4" t="inlineStr">
        <is>
          <t>Stock-based compensation expense</t>
        </is>
      </c>
      <c r="B7" s="5" t="n">
        <v>2583</v>
      </c>
      <c r="C7" s="5" t="n">
        <v>2179</v>
      </c>
    </row>
    <row r="8">
      <c r="A8" s="4" t="inlineStr">
        <is>
          <t>Unrealized foreign exchange loss</t>
        </is>
      </c>
      <c r="B8" s="5" t="n">
        <v>-1513</v>
      </c>
      <c r="C8" s="5" t="n">
        <v>1506</v>
      </c>
    </row>
    <row r="9">
      <c r="A9" s="4" t="inlineStr">
        <is>
          <t>Non-cash lease expense</t>
        </is>
      </c>
      <c r="B9" s="5" t="n">
        <v>875</v>
      </c>
      <c r="C9" s="5" t="n">
        <v>863</v>
      </c>
    </row>
    <row r="10">
      <c r="A10" s="4" t="inlineStr">
        <is>
          <t>Provision for bad debts on trade receivables</t>
        </is>
      </c>
      <c r="B10" s="5" t="n">
        <v>72</v>
      </c>
      <c r="C10" s="5" t="n">
        <v>58</v>
      </c>
    </row>
    <row r="11">
      <c r="A11" s="4" t="inlineStr">
        <is>
          <t>Impairment of long-term assets</t>
        </is>
      </c>
      <c r="B11" s="5" t="n">
        <v>0</v>
      </c>
      <c r="C11" s="5" t="n">
        <v>60</v>
      </c>
    </row>
    <row r="12">
      <c r="A12" s="4" t="inlineStr">
        <is>
          <t>Loss on extinguishment of debt</t>
        </is>
      </c>
      <c r="B12" s="5" t="n">
        <v>0</v>
      </c>
      <c r="C12" s="5" t="n">
        <v>1085</v>
      </c>
    </row>
    <row r="13">
      <c r="A13" s="4" t="inlineStr">
        <is>
          <t>Non-cash interest expense</t>
        </is>
      </c>
      <c r="B13" s="5" t="n">
        <v>531</v>
      </c>
      <c r="C13" s="5" t="n">
        <v>225</v>
      </c>
    </row>
    <row r="14">
      <c r="A14" s="3" t="inlineStr">
        <is>
          <t>Changes in operating assets and liabilities:</t>
        </is>
      </c>
    </row>
    <row r="15">
      <c r="A15" s="4" t="inlineStr">
        <is>
          <t>Accounts receivable</t>
        </is>
      </c>
      <c r="B15" s="5" t="n">
        <v>2015</v>
      </c>
      <c r="C15" s="5" t="n">
        <v>2708</v>
      </c>
    </row>
    <row r="16">
      <c r="A16" s="4" t="inlineStr">
        <is>
          <t>Royalty and licensing receivable</t>
        </is>
      </c>
      <c r="B16" s="5" t="n">
        <v>-3586</v>
      </c>
      <c r="C16" s="5" t="n">
        <v>-25</v>
      </c>
    </row>
    <row r="17">
      <c r="A17" s="4" t="inlineStr">
        <is>
          <t>Inventories</t>
        </is>
      </c>
      <c r="B17" s="5" t="n">
        <v>-836</v>
      </c>
      <c r="C17" s="5" t="n">
        <v>-2023</v>
      </c>
    </row>
    <row r="18">
      <c r="A18" s="4" t="inlineStr">
        <is>
          <t>Prepaid expenses and other assets</t>
        </is>
      </c>
      <c r="B18" s="5" t="n">
        <v>16</v>
      </c>
      <c r="C18" s="5" t="n">
        <v>-254</v>
      </c>
    </row>
    <row r="19">
      <c r="A19" s="4" t="inlineStr">
        <is>
          <t>Accounts payable, accrued expenses and other liabilities</t>
        </is>
      </c>
      <c r="B19" s="5" t="n">
        <v>-3358</v>
      </c>
      <c r="C19" s="5" t="n">
        <v>976</v>
      </c>
    </row>
    <row r="20">
      <c r="A20" s="4" t="inlineStr">
        <is>
          <t>Contract liability</t>
        </is>
      </c>
      <c r="B20" s="5" t="n">
        <v>2000</v>
      </c>
      <c r="C20" s="5" t="n">
        <v>11500</v>
      </c>
    </row>
    <row r="21">
      <c r="A21" s="4" t="inlineStr">
        <is>
          <t>Advance on research and development</t>
        </is>
      </c>
      <c r="B21" s="5" t="n">
        <v>1305</v>
      </c>
      <c r="C21" s="5" t="n">
        <v>2500</v>
      </c>
    </row>
    <row r="22">
      <c r="A22" s="4" t="inlineStr">
        <is>
          <t>Net cash (used in) provided by operating activities</t>
        </is>
      </c>
      <c r="B22" s="5" t="n">
        <v>-14275</v>
      </c>
      <c r="C22" s="5" t="n">
        <v>1501</v>
      </c>
    </row>
    <row r="23">
      <c r="A23" s="3" t="inlineStr">
        <is>
          <t>Cash flows from investing activities:</t>
        </is>
      </c>
    </row>
    <row r="24">
      <c r="A24" s="4" t="inlineStr">
        <is>
          <t>Acquisition of property and equipment</t>
        </is>
      </c>
      <c r="B24" s="5" t="n">
        <v>-3001</v>
      </c>
      <c r="C24" s="5" t="n">
        <v>-2102</v>
      </c>
    </row>
    <row r="25">
      <c r="A25" s="4" t="inlineStr">
        <is>
          <t>Maturity of investments</t>
        </is>
      </c>
      <c r="B25" s="5" t="n">
        <v>0</v>
      </c>
      <c r="C25" s="5" t="n">
        <v>7250</v>
      </c>
    </row>
    <row r="26">
      <c r="A26" s="4" t="inlineStr">
        <is>
          <t>Net cash (used in) provided by investing activities</t>
        </is>
      </c>
      <c r="B26" s="5" t="n">
        <v>-3001</v>
      </c>
      <c r="C26" s="5" t="n">
        <v>5148</v>
      </c>
    </row>
    <row r="27">
      <c r="A27" s="3" t="inlineStr">
        <is>
          <t>Cash flows from financing activities:</t>
        </is>
      </c>
    </row>
    <row r="28">
      <c r="A28" s="4" t="inlineStr">
        <is>
          <t>Proceeds from exercise of common stock options</t>
        </is>
      </c>
      <c r="B28" s="5" t="n">
        <v>0</v>
      </c>
      <c r="C28" s="5" t="n">
        <v>121</v>
      </c>
    </row>
    <row r="29">
      <c r="A29" s="4" t="inlineStr">
        <is>
          <t>Debt issuance costs</t>
        </is>
      </c>
      <c r="B29" s="5" t="n">
        <v>-10</v>
      </c>
      <c r="C29" s="5" t="n">
        <v>-737</v>
      </c>
    </row>
    <row r="30">
      <c r="A30" s="4" t="inlineStr">
        <is>
          <t>Loss on extinguishment of debt</t>
        </is>
      </c>
      <c r="B30" s="5" t="n">
        <v>0</v>
      </c>
      <c r="C30" s="5" t="n">
        <v>-919</v>
      </c>
    </row>
    <row r="31">
      <c r="A31" s="4" t="inlineStr">
        <is>
          <t>Proceeds from issuance of debt</t>
        </is>
      </c>
      <c r="B31" s="5" t="n">
        <v>4720</v>
      </c>
      <c r="C31" s="5" t="n">
        <v>20000</v>
      </c>
    </row>
    <row r="32">
      <c r="A32" s="4" t="inlineStr">
        <is>
          <t>Amortization/accretion on investments</t>
        </is>
      </c>
      <c r="B32" s="5" t="n">
        <v>0</v>
      </c>
      <c r="C32" s="5" t="n">
        <v>-4</v>
      </c>
    </row>
    <row r="33">
      <c r="A33" s="4" t="inlineStr">
        <is>
          <t>Payments on long-term debt</t>
        </is>
      </c>
      <c r="B33" s="5" t="n">
        <v>0</v>
      </c>
      <c r="C33" s="5" t="n">
        <v>-15000</v>
      </c>
    </row>
    <row r="34">
      <c r="A34" s="4" t="inlineStr">
        <is>
          <t>Net proceeds from issuance of common stock</t>
        </is>
      </c>
      <c r="B34" s="5" t="n">
        <v>3151</v>
      </c>
      <c r="C34" s="5" t="n">
        <v>3000</v>
      </c>
    </row>
    <row r="35">
      <c r="A35" s="4" t="inlineStr">
        <is>
          <t>Issuance of common stock and pre-funded warrants under registered direct offering, net</t>
        </is>
      </c>
      <c r="B35" s="5" t="n">
        <v>-15896</v>
      </c>
      <c r="C35" s="5" t="n">
        <v>0</v>
      </c>
    </row>
    <row r="36">
      <c r="A36" s="4" t="inlineStr">
        <is>
          <t>Net cash provided by financing activities</t>
        </is>
      </c>
      <c r="B36" s="5" t="n">
        <v>23757</v>
      </c>
      <c r="C36" s="5" t="n">
        <v>6465</v>
      </c>
    </row>
    <row r="37">
      <c r="A37" s="4" t="inlineStr">
        <is>
          <t>Foreign exchange effect on cash and cash equivalents</t>
        </is>
      </c>
      <c r="B37" s="5" t="n">
        <v>13</v>
      </c>
      <c r="C37" s="5" t="n">
        <v>-61</v>
      </c>
    </row>
    <row r="38">
      <c r="A38" s="4" t="inlineStr">
        <is>
          <t>Increase in cash, cash equivalents and restricted cash</t>
        </is>
      </c>
      <c r="B38" s="5" t="n">
        <v>6494</v>
      </c>
      <c r="C38" s="5" t="n">
        <v>13053</v>
      </c>
    </row>
    <row r="39">
      <c r="A39" s="4" t="inlineStr">
        <is>
          <t>Cash, cash equivalents and restricted cash beginning of period</t>
        </is>
      </c>
      <c r="B39" s="5" t="n">
        <v>26856</v>
      </c>
      <c r="C39" s="5" t="n">
        <v>16842</v>
      </c>
    </row>
    <row r="40">
      <c r="A40" s="4" t="inlineStr">
        <is>
          <t>Cash, cash equivalents and restricted cash end of period</t>
        </is>
      </c>
      <c r="B40" s="5" t="n">
        <v>33350</v>
      </c>
    </row>
    <row r="41">
      <c r="A41" s="3" t="inlineStr">
        <is>
          <t>Supplemental information:</t>
        </is>
      </c>
    </row>
    <row r="42">
      <c r="A42" s="4" t="inlineStr">
        <is>
          <t>Cash paid for interest</t>
        </is>
      </c>
      <c r="B42" s="5" t="n">
        <v>1056</v>
      </c>
      <c r="C42" s="5" t="n">
        <v>1772</v>
      </c>
    </row>
    <row r="43">
      <c r="A43" s="3" t="inlineStr">
        <is>
          <t>Non cash investing and financing activities:</t>
        </is>
      </c>
    </row>
    <row r="44">
      <c r="A44" s="4" t="inlineStr">
        <is>
          <t>Operating leases right-of-use assets obtained in exchange for lease obligations</t>
        </is>
      </c>
      <c r="B44" s="6" t="n">
        <v>0</v>
      </c>
      <c r="C44" s="6" t="n">
        <v>69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Conformis, Inc. (together with its subsidiaries, collectively, the “Company”) is a medical technology company that uses its proprietary iFit Image-to-Implant technology platform to develop, manufacture and sell joint replacement implants that are individually sized and shaped, which the Company refers to as personalized, individualized, or sometimes as customized, to fit and conform to each patient’s unique anatomy. The Company offers a broad line of sterile, personalized knee and hip implants and single-use instruments delivered to hospitals. The Company’s proprietary iFit technology platform is potentially applicable to all major joints. The Company was incorporated in Delaware and commenced operations in 2004. The Company introduced its iUni and iDuo in 2007, its iTotal CR in 2011, its iTotal PS in 2015, and its Conformis Hip System in 2018. The Company has its corporate offices in Billerica, Massachusetts. These consolidated financial statements as of September 30, 2020 and for the three and nine months ended September 30, 2020 and 2019 , and related interim information contained within the notes to the Consolidated Financial Statements, have been prepared assuming that the Company will continue as a going concern, which contemplates the realization of assets and satisfaction of liabilities in the normal course of business. Liquidity and operations Since the Company’s inception in June 2004, it has financed its operations primarily through private placements of preferred stock, its initial public offering in July 2015, other equity financings, debt and convertible debt financings, equipment purchase loans, patent licensing, and product revenue beginning in 2007. The Company has not yet attained profitability and continues to incur operating losses and negative operating cash flows, which adversely impacts the Company's ability to continue as a going concern. At September 30, 2020 , the Company had an accumulated deficit of $521.8 million and cash and cash equivalents of $32.9 million , and $0.5 million in restricted cash allocated to lease deposits. In December 2019, a human infection originating in China was traced to a novel strain of coronavirus. The virus subsequently spread to other parts of the world, including the United States and Europe, and caused unprecedented disruptions in the global economy as efforts to contain the spread of the virus intensified. In March 2020, the World Health Organization declared this coronavirus outbreak (COVID-19) to be a pandemic. The future progression of the pandemic, including the scope, severity and duration of the pandemic, potential resurgences, the speed and effectiveness of vaccine and treatment developments, and the direct and indirect economic effects of the pandemic and containment measures, and its effects on the Company's business and operations remain highly uncertain. The Company has experienced significantly decreased demand for its products during the pandemic as healthcare providers and individuals have de-prioritized and deferred medical procedures deemed to be elective, such as joint replacement procedures, which has had and is expected to continue to have a significant negative effect on the Company's revenue. Uncertainties related to the COVID-19 pandemic, the timing of completion of the remaining milestones set forth in the Stryker Agreement, and the Company's ability to raise capital raise substantial doubt about the Company's ability to continue as a going concern. The Company’s consolidated financial statements have been prepared assuming that the Company will continue as a going concern, which contemplates the realization of assets and the settlement of liabilities and commitments in the normal course of business. The financial statements do not include any adjustments that might be necessary if the Company is unable to continue as a going concern. The Company may need to engage in additional equity or debt financings to secure additional funds. The Company may not be able to obtain additional financing on terms favorable to it, or at all. To the extent that the Company raises additional capital through the future sale of equity or debt, the ownership interests of its existing stockholders will be diluted. The terms of these future equity or debt securities may include liquidation or other preferences that adversely affect the rights of the Company's existing common stockholders or involve negative covenants that restrict the Company's ability to take specific actions, such as incurring additional debt or making capital expenditures. On September 23, 2020, the Company and a healthcare-focused institutional investor entered into a subscription agreement (the "Subscription Agreement"), pursuant to which the Company sold (i) 8,512,088 shares of its common stock and accompanying warrants to purchase up to 8,512,088 shares of common stock and (ii) pre-funded warrants to purchase up to 9,492,953 shares of common stock and accompanying warrants to purchase up to 9,492,953 shares of common stock in a registered direct offering for gross proceeds of approximately $17.3 million . The common stock (or pre-funded warrants in lieu thereof) and accompanying warrants were sold as units, each consisting of one share (or one pre-funded warrant to purchase one share of common stock in lieu thereof) and one warrant to purchase one share of common stock, at an offering price of $0.9581 per unit. The pre-funded warrants became exercisable immediately upon issuance, have an exercise price of $0.0001 per share and will be exercisable until all of the pre-funded warrants are exercised in full. The warrants became exercisable immediately upon issuance, have an exercise price of $0.8748 per share, and will expire five years from the date of issuance. The pre-funded warrants and the warrants each prohibit the holder from exercising any portion thereof to the extent that the holder would own more than 9.99% of the number of shares of common stock outstanding immediately after exercise. The number of shares issuable upon exercise of the warrants and pre-funded warrants and the exercise price of the warrants and pre-funded warrants is adjustable in the event of stock splits, stock dividends, combinations of shares and similar recapitalization transactions. The net proceeds to the Company from the offering, after deducting the placement agent's fees and other estimated offering expenses payable by the Company, was approximately $15.9 million . For further information regarding the registered direct offering, see “Note J—Stockholders' Equity” in the financial statements and related notes appearing elsewhere in this Quarterly Report on Form 10-Q. In January 2017, the Company filed a shelf registration statement on Form S-3, which was declared effective by the Securities and Exchange Commission ("SEC") on May 9, 2017 (the "2017 Shelf Registration Statement"). The 2017 Shelf Registration Statement allowed the Company to sell from time to time up to $200 million of common stock, preferred stock, debt securities, warrants, or units comprised of any combination of these securities, for its own account in one or more offerings. On May 10, 2017, the Company filed with the SEC a prospectus supplement, for the sale and issuance of up to $50 million of its common stock and entered into an Equity Distribution Agreement (“Distribution Agreement”) with Canaccord Genuity LLC (formerly, Canaccord Genuity Inc.) ("Canaccord") pursuant to which Canaccord agreed to sell shares of the Company's common stock from time to time, as its agent, in an “at-the-market” ("ATM") offering as defined in Rule 415 promulgated under the U.S. Securities Act of 1933, as amended (the "Securities Act"). The Company was not obligated to sell any shares under the Distribution Agreement. On August 4, 2020, the Company and Canaccord mutually agreed to terminate the Distribution Agreement and as of that date, the Company had sold 2,663,000 shares under the Distribution Agreement resulting in net proceeds of $4.4 million . On March 23, 2020, the Company filed a new shelf registration statement on Form S-3 (the "New Shelf Registration Statement"), which was declared effective by the SEC on August 5, 2020. Under the New Shelf Registration Statement, the Company is permitted to sell from time to time up to $200 million of common stock, preferred stock, debt securities, warrants, or units comprised of any combination of these securities, for its own account in one or more offerings. On August 5, 2020, the Company filed with the SEC a prospectus supplement, for the sale and issuance of up to $25 million of its common stock and entered into a sales agreement (the “Sales Agreement”) with Cowen and Company, LLC (“Cowen”) pursuant to which the Company may offer and sell shares of the Company’s common stock to or through Cowen, acting as agent and/or principal, from time to time, in an “at-the-market” offering as defined in Rule 415 promulgated under the Securities Act, including without limitation sales made by means of ordinary brokers’ transactions on the Nasdaq Global Select Market or otherwise at market prices prevailing at the time of sale, in block transactions, or as otherwise directed by the Company. Cowen will use commercially reasonable efforts to sell the Common Stock from time to time, based upon instructions from the Company (including any price, time or size limits or other customary parameters or conditions the Company may impose). The Company will pay Cowen a commission of up to 3.0% of the gross sales proceeds of any Common Stock sold through Cowen under the Sales Agreement, and also has provided Cowen with customary indemnification rights. The shares of Common Stock being offered pursuant to the Sales Agreement will be offered and sold pursuant to the New Shelf Registration Statement. The Company is not obligated to make any sales of Common Stock under the Sales Agreement. The offering of shares of Common Stock pursuant to the Sales Agreement will terminate upon the earlier of (i) the sale of all Common Stock subject to the Sales Agreement or (ii) termination of the Sales Agreement in accordance with its terms. As of September 30, 2020 , the Company had not sold any shares under the Sales Agreement. On December 17, 2018, the Company entered into a stock purchase agreement (the "Stock Purchase Agreement") with Lincoln Park Capital ("LPC"). Upon entering into the Stock Purchase Agreement, the Company sold 1,921,968 shares of common stock for $1.0 million to LPC, representing a premium of 110% to the previous day's closing price. As consideration for LPC’s commitment to purchase shares of common stock under the Stock Purchase Agreement, the Company issued 354,430 shares to LPC. The Company has the right at its sole discretion to sell to LPC up to $20.0 million worth of shares over a 36 -month period subject to the terms of the Stock Purchase Agreement. The Company controls the timing of any sales to LPC and LPC will be obligated to make purchases of the Company's common stock upon receipt of requests from the Company in accordance with the terms of the Stock Purchase Agreement. There are no upper limits to the price per share LPC may pay to purchase up to $20.0 million worth of common stock subject to the Stock Purchase Agreement, and the purchase price of the shares will be based on the then prevailing market prices of the Company's shares at the time of each sale to LPC as described in the Stock Purchase Agreement, provided that LPC will not be obligated to make purchases of the Company's common stock pursuant to receipt of a request from the Company on any business day on which the last closing trade price of the Company's common stock on the Nasdaq Capital Market (or alternative national exchange in accordance with the Stock Purchase Agreement) is below a floor price of $0.25 per share. No warrants, derivatives, financial or business covenants are associated with the Stock Purchase Agreement and LPC has agreed not to cause or engage in any manner whatsoever, any direct or indirect short selling or hedging of shares of the Company's common stock. The Stock Purchase Agreement may be terminated by the Company at any time, at the Company's sole discretion, without any cost or penalty. On August 5, 2020, the Company filed with the SEC a prospectus supplement, for the sale and issuance of up to $17.6 million of its common stock pursuant to the Stock Purchase Agreement dated December 17, 2018. As of September 30, 2020 , the Company had sold 4,521,968 shares under the Stock Purchase Agreement resulting in proceeds of $3.4 million . On June 25, 2019, the Company entered into a Loan and Security Agreement (the "2019 Secured Loan Agreement") with Innovatus Life Sciences Lending Fund I, LP ("Innovatus"), as collateral agent and lender, East West Bank and the other lenders party thereto from time to time (collectively, the "Lenders"), pursuant to which the Lenders agreed to make term loans and revolving credit facility to the Company to repay existing indebtedness, for working capital and general business purposes, in a principal amount of up to $30 million . The Company used the proceeds from the debt financings to pay off its senior secured loan and security agreement (the "2017 Secured Loan Agreement") with Oxford Finance LLC ("Oxford"). In addition, Innovatus purchased approximately $3 million of the Company's common stock at the previous day's closing price (the "Private Placement"). During the first quarter of 2020, the Company reported that it may not be able to meet its second quarter revenue covenant and would work with Innovatus with the goal of adjusting the revenue covenants under the 2019 Secured Loan Agreement. On July 1, 2020, the Company entered into a Third Amendment to its Loan and Security Agreement, dated as of June 25, 2019 (the "Amendment"). The Amendment, among other things, waives the trailing six-month revenue covenant milestones that apply to the quarters ending June 30, September 30 and December 31, 2020 under the Loan Agreement and reduces the revenue covenant milestones that apply thereafter, delays until June 25, 2021 the Company’s option to prepay all, but not less than all, of the term loans advanced under the Loan Agreement and includes a new covenant that the Company raise additional capital. The Amendment also increases the Company’s minimum cash covenant to $5 million until December 31, 2020. The capital raise covenant in the Amendment specifies that on or before December 31, 2020, the Company shall receive aggregate gross cash proceeds of not less than $20.0 million from (i) the sale and issuance of its equity securities (including, without limitation, by means of ATM offerings, private placements, follow on public offerings), (ii) net payments received from any of patent infringement disputes with Zimmer on or after July 1, 2020 and on or before December 31 2020, (iii) net payments received from any of its other patent infringement disputes with any other party not specified in clause (ii), (iv) monetization of R&amp;D tax credits or NOLs as part of any current or future 2020 government stimulus packages, or (v) governmental grants that are not (in whole or in part) in the form of indebtedness, or any combination of two or more of the foregoing. As of September 30, 2020 , as a result of the proceeds received under the registered direct offering, the Company was able to satisfy the capital raise covenant. On August 20, 2020, the Company entered into a Fourth Amendment to its Loan and Security Agreement, dated as of June 25, 2019 (the "Fourth Amendment"). The Fourth Amendment, among other things, amends and waives certain provisions of the Loan Agreement that apply to the Conformis India entity, a copy of which is filed herewith as Exhibit 10.1. For further information regarding the 2017 Secured Loan Agreement, the 2019 Secured Loan Agreement and the Amendment, see “Note I—Debt and Notes Payable” in the financial statements and related notes appearing elsewhere in this Quarterly Report on Form 10-Q. On September 30, 2019, the Company entered into an Asset Purchase Agreement (the "Asset Purchase Agreement") with Howmedica Osteonics Corp., a subsidiary of Stryker Corporation also known as Stryker Orthopaedics ("Stryker"). In connection with entering into the Asset Purchase Agreement, the Company and Stryker also entered into a Development Agreement (the "Development Agreement"), a License Agreement (the "License Agreement"), a Distribution Agreement (the "Distribution Agreement" and, together with the Asset Purchase Agreement, the Development Agreement and the License Agreement (the "Stryker Agreements") and other ancillary agreements contemplated by the Stryker Agreements. Under the terms of the Stryker Agreements, the Company agreed to sell and license to Stryker certain assets relating to the Company's patient-specific instrumentation technology, and to develop, manufacture, and supply patient-specific instrumentation for use in connection with Stryker's "off-the-shelf" non-personalized knee implant offerings. The Company received $14 million upfront and became eligible to receive up to an additional $16 million in milestone payments pursuant to the License Agreement and the Development Agreement. As of September 30, 2020 , the Company had completed two of three milestones set forth in the License Agreement and the Development Agreement and received $5.0 million for achievement of these milestones. Under the long-term Distribution Agreement, the Company will supply patient specific instrumentation to Stryker. The Stryker Agreements contain termination provisions pursuant to which, under certain circumstances, Stryker may be able to terminate the Development Agreement and oblige the Company to repay a portion of the initial payment. In other circumstances, Stryker could terminate and pay an additional fee for the right to use the Company's intellectual property to sell patient-specific instrumentation with their off-the-shelf knee offering, subject to paying the Company a sales-based royalty fee. On May 22, 2020, the Company entered into a Settlement and License Agreement (the “Settlement and License Agreement”) with Zimmer Biomet, Zimmer US, Inc. and Biomet Manufacturing, LLC (collectively, “Zimmer Biomet”) as discussed in Note H—Commitments and Contingencies, Legal proceedings, which provided the Company with $9.6 million of royalty and licensing revenue for the quarter ended June 30, 2020. In consideration of the licenses, releases, covenants and other immunities granted by the Company to Zimmer Biomet, Zimmer Biomet was required to pay the Company $3.5 million promptly after execution of the Settlement and License Agreement, which it has, and additional payments on specified dates through January 15, 2021, for a total amount payable of $9.6 million . As of November 4, 2020, the Company had received total payments of $8.5 million . The Company funds its operations, capital expenditure requirements and debt service with existing cash and cash equivalents as of September 30, 2020 , and plans to address matters that raise substantial doubt about the Company's ability to continue as a going concern through anticipated revenue from operations, the successful completion of the milestones set forth in the Development Agreement and License Agreement, revenue that may be generated in connection with licensing its intellectual property, available sales of shares under the Sales Agreement and the Stock Purchase Agreement, and available borrowings under the revolving credit facility. In order for the Company to meet its operating plan, gross margin improvements and leveraging operating expenses will be necessary to reduce cash used in operations, and the Company will need to successfully complete the remaining milestone set forth in the Development Agreement and the License Agreement which cannot be assured. When the Company needs additional equity or debt financing proceeds to fund its operations, the Company may not be able to obtain additional financing on terms favorable to the Company, or at all. Basis of presentation and use of estimate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purchase accounting, impairment assessments, equity instruments, stock compensation, income tax reserves and related allowances, and the lives of property and equipment, and valuation of right-of-use lease assets and lease liabilities. Actual results may differ from those estimates. The interim financial statements should be read in conjunction with the audited financial statements and notes thereto included in the Company’s Annual Report on Form 10-K for the year ended December 31, 2019 . Unaudited Interim Financial Information The accompanying Interim Consolidated Financial Statements as of September 30, 2020 and for the three and nine months ended September 30, 2020 and 2019 , and related interim information contained within the notes to the Consolidated Financial Statements are unaudited. These unaudited interim consolidated financial statements have been prepared in accordance with GAAP.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September 30, 2020 , results of operations for and stockholders' equity for the three and nine months ended September 30, 2020 and 2019 , and comprehensive loss, and cash flows for the nine months ended September 30, 2020 and 2019 . The results for the three and nine months ended September 30, 2020 are not necessarily indicative of the results expected for the full year or any interim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Company's financial results are affected by the selection and application of accounting policies and methods. There were no material changes in the nine months ended September 30, 2020 to the application of significant accounting policies and estimates as described in its audited consolidated financial statements for the year ended December 31, 2019 . 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 For the three months ended September 30, 2020 , no customer represented greater than 10% of total revenue. For the nine months ended September 30, 2020 , Zimmer Biomet represented 18% of total revenue. For the three and nine months ended September 30, 2019 , no customer represented greater than 10% of total revenue. As of September 30, 2020 , payments due from Zimmer Biomet represented 40% of our total net receivable balance. As of December 31, 2019 , there were no customers that represented greater than 10% of the total net receivable balance. Principles of consolidation The consolidated financial statements include the accounts of the Company and its wholly owned subsidiaries: ImaTx, Inc.; ConforMIS Europe GmbH; ConforMIS UK Limited; ConforMIS Hong Kong Limited; and Conformis Cares LLC. All intercompany balances and transactions have been eliminated in consolidation. Cash, cash equivalents and restricted cash The Company considers all highly liquid investment instruments with original maturities of 90 days or less when purchased to be cash equivalents. The Company’s cash equivalents consist of demand deposits , money market accounts, money market funds, and repurchase agreements on deposit with certain financial institutions, in addition to cash deposits in excess of federally insured limits. Demand deposits and money market accounts are carried at cost which approximates their fair value. Money market funds are carried at fair value based upon level 1 inputs. Repurchase agreements are valued using level 2 inputs. The associated risk of concentration is mitigated by banking with credit worthy financial institutions. The Company had $1.1 million as of September 30, 2020 and $0.8 million as of December 31, 2019 held in foreign bank accounts that are not federally insured. In addition, the Company has recorded restricted cash of $0.5 million as of September 30, 2020 and December 31, 2019 . Restricted cash consisted of security provided for lease obligations. The following table provides a reconciliation of cash, cash equivalents, and restricted cash reported within the consolidated balance sheets that sum to the total of the same such amounts shown in the consolidated statements of cash flows. September 30, December 31, Cash and cash equivalents $ 32,888 $ 26,394 Restricted cash 462 462 Total cash, cash equivalents, and restricted cash shown in the statement of cash flows $ 33,350 $ 26,856 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 Accounts receivable and allowance for doubtful accounts Accounts receivable consist of billed and unbilled amounts due from medical facilities or independent distributors (the "Customer"). Upon completion of a procedure, revenue is recognized and an unbilled receivable is recorded. Under Accounting Standards Codification ("ASC") No. 2014-09, Revenue from Contracts with Customers ("Topic 606" or "ASC 606"), an enforceable contract is met either at or prior to the procedure being performed. Upon receipt of a purchase order from the Customer, the billed receivable is recorded and the unbilled receivable is reversed. As a result, the unbilled receivable balance fluctuates based on the timing of the Company's receipt of purchase ord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 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 During the three and nine months ended September 30, 2020 , the Company recognized provisions of $0.4 million and $2.1 million , respectively, to adjust its inventory value to the lower of cost or net realizable value for estimated unused product related to known and potential cancelled cases, which is included in cost of revenue. During the three and nine months ended September 30, 2019 , the Company recognized provisions of $0.9 million and $2.2 million , respectively, to adjust its inventory value to the lower of cost or net realizable value for estimated unused product related to known and potential cancelled cases, which is included in cost of revenue.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Long-Lived Assets The Company tests impairment of long-lived assets when events or changes in circumstances indicate that the assets might be impaired. The amount of impairment, if any, is measured based on fair value, which is determined using estimated undiscounted cash flows to be generated from such assets or group of assets. During the three months ended September 30, 2020 , there were changes in circumstances that led the Company to believe that its long-lived assets may be impaired and as such, a Step 2 analysis was performed. The Company evaluated whether the estimated undiscounted cash flows, including estimated residual value, generated from the asset group were sufficient to support the carrying value of the assets. If the cash flow estimates or the significant operating assumptions upon which they are based change in the future, the Company may be required to record impairment charges. During the three and nine months ended September 30, 2020 and 2019, no such impairment charges were recognized. Leases The Company adopted Accounting Standards Update ("ASU") No. 2016-02-Leases ("Topic 842" or "ASC 842"), as of January 1, 2019, in accordance with ASU No. 2018-11-Leases ("Topic 842" or "ASU 2018-11"), issued by the Financial Accounting Standards Board (the "FASB") in July 2018. ASU 2018-11 allows an entity to elect not to recast its comparative periods in the period of adoption when transitioning to ASC 842 (the “Comparatives Under 840 Option”). Effectively, an entity would be permitted to change its date of initial application to the beginning of the period of adoption of ASC 842. In doing so, the entity would apply ASC 840 in the comparative periods and provide the disclosures required by ASC 840 for all periods that continue to be presented in accordance with ASC 840. Further, the entity would recognize the effects of applying ASC 842 as a cumulative-effect adjustment to retained earnings as of the effective date. Under the Comparatives Under 840 Option, this date would represent the date of initial application. The Company is not required to restate comparative periods for the effects of applying ASC 842, provide the disclosures required by ASC 842 for the comparative periods, nor change how the transition requirements apply, only when the transition requirements apply. The Company elected to report results for periods after January 1, 2019 under ASC 842 and prior period amounts are reported in accordance with ASC 840. The Company has elected not to separate non-lease components from all classes of leases. Non-lease components have been accounted for as part of the single lease component to which they are related. Leases with an initial term of 12 months or less are not recorded on the balance sheet; the Company recognizes lease expense for these leases on a straight-line basis over the lease term. The Company has elected the hindsight practical expedient to determine the lease term for existing leases. This practical expedient enables an entity to use hindsight in determining the lease term when considering options to extend and terminate leases as well as purchase the underlying assets. Adoption of the new standard resulted in the recording of additional right-of-use assets and lease liabilities of $7.0 million and $7.7 million , respectively, as of January 1, 2019. The difference between the additional lease assets and lease liabilities is related to deferred rent, which was previously recorded as deferred rent within Accrued expenses and Other long-term liabilities under ASC 840. The operating lease right-of-use assets are subsequently assessed for impairment in accordance with the Company's accounting policy for long-lived assets. The adoption of the standard did not impact the Company’s consolidated net earnings and had no impact on cash flows. Revenue Recognition Produc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20 . Payment is typically due between 30 and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dopting over time revenue recognition was deemed immaterial. Unconditional rights to consideration are reported as receivables. Incidental items that are immaterial in the context of the contract are recognized as expense. Royalty and Licensing Revenue Recognition The Company receives ongoing sales-based royalties under its agreement with MicroPort Orthopedics Inc., a wholly owned subsidiary of MicroPort Scientific Corporation. Royalty revenue is recorded at the expected value of the royalty revenue. On September 30, 2019 the Company entered into the Stryker Agreements. The Company determined that the Asset Purchase Agreement and the License Agreement are within the scope of ASC 606. Under the Asset Purchase Agreement and License Agreement, the Company is required to provide certain assets and the right to use the license for a specific purpose. The assets and the right to use the license are highly interdependent and considered one performance obligation. The Company bifurcated the total transaction price of $ 30.0 million into two components; $ 5.0 million related to cost reimbursement for other services (development) and $ 25.0 million allocated to royalty revenue determined using the residual approach of deducting the cost reimbursement component from the total transaction price. The arrangement does not contain a significant financing component. The Company records a contract liability when there is an obligation to transfer goods or services to a customer for which the Company has received consideration from the customer. The Company has concluded that Stryker meets the definition of a customer for a portion of the obligations under the Stryker Agreements. At September 30, 2020 , the Company recorded $14.0 million as a short-term contract liability related to consideration received from the customer under the Asset Purchase Agreement and Development Agreement. The Company concluded the license rights under the License Agreement will be functional when FDA 510(k) clearance is received as required under Milestone 3 in the License Agreement, or upon termination by Stryker and Stryker's election to purchase the license rights. On May 22, 2020 the Company entered into a Settlement and License Agreement with Zimmer Biomet, pursuant to which both parties have agreed to terms for resolving all of their existing patent disputes. In consideration of the licenses, releases, covenants and other immunities granted by the Company to Zimmer Biomet, Zimmer Biomet was required to pay the Company $3.5 million promptly after execution of the Settlement and License Agreement, which it has, and additional payments on specified dates through January 15, 2021, for a total amount payable of $9.6 million . The agreement provides for the grant of the licenses, covenants-not-to-sue, releases, and other significant deliverables upon execution of the contract. These individual rights are not accounted for as separate performance obligations as (i) the nature of the promise, within the context of the agreement, is to transfer combined items to which the promised rights are inputs and (ii) the Company's promise to transfer each individual right described above to Zimmer Biomet is not separately identifiable from other promises in the agreement. As a result, the Company accounts for the promises in the agreement as a single performance obligation. Zimmer Biomet legally obtained control of the license and other rights upon execution of the contract. As such, the earnings process is complete and revenue was recognized upon the execution of the contract, when collectability became probable and all other revenue recognition criteria had been met within the scope of ASC 606. In connection with the settlement agreement, the Company recognized revenue of $9.6 million during the nine months ended September 30, 2020 (of which $8.5 million has been paid to the Company by Zimmer Biomet as of November 4, 2020). See “Note H—Commitments and Contingencies, Legal proceedings” for further discussion of the Zimmer Biomet settlement. Disaggregation of Revenue See " Note K—Segment and Geographic Data "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in thousands): September 30, 2020 December 31, 2019 Beginning Balance $ 127 $ 96 Provision related to current period sales 113 145 Adjustment related to prior period sales (1 ) 20 Payments or credits issued to customer (80 ) (134 ) Ending Balance $ 159 $ 127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0.4 million and $0.3 million for the three months ended September 30, 2020 and 2019 , respectively, and $1.1 million and $1.3 million for the nine months ended September 30, 2020 and 2019 , respectively. Taxes collected from customers and remitted to government authorities The Company’s policy is to present taxes collected from customers and remitted to government authorities on a net basis and not to include tax amounts in revenu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revenue share, materials and supplies, and marketing studies, including data management and associated travel expense. Research and development costs are expensed as incurred. Advertising expense Advertising costs are expensed as incurred, which are included in sales and marketing. Advertising expense was $0.1 million and $0.2 million for the three months ended September 30, 2020 and 2019 , respectively, and $0.3 million for each of the nine months ended September 30, 2020 and 2019 .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personalized joint replacement products and that the Company operates as one segment. See “ Note K—Segment and Geographic Data .”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income. Gains and losses from foreign currency transactions denominated in foreign currencies, including intercompany balances not of a long-term investment nature,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operating results of German operations will be permanently reinvested in that jurisdiction. As a result, the Company has only provided for income taxes at local rates when required. In April 2020, new interpretations of a German law related to intellectual property and withholding tax were released. The Company is currently evaluating whether the interpretations will have an impact on its consolidated financial statements. The Company is subject to U.S. federal, state, and foreign income taxes. The Company recorded a provision for income taxes of $20,000 and $21,000 for the three months ended September 30, 2020 and 2019 , respectively, and $17,000 and $35,000 for the nine months ended September 30, 2020 and 2019 , respectively. The Company recognizes interest and penalties related to income taxes as a component of income tax expense. As of September 30, 2020 and 2019 , a cumulative balance of $42,000 and $47,000 of interest and penalties had been accrued, respectively. On March 27, 2020, the U.S. government enacted the Coronavirus Aid, Relief, and Economic Security Act (the "CARES Act") which included modifications to the limitation on business interest expense, net operating loss provisions, and other various U.S. tax law updates. The Company does not expect that these aspects of the CARES Act will have a material impact on its consolidated financial statements. Stock-based compensation The Company accounts for stock-based compensation in accordance with ASC 718, Stock Based Compensation ("ASC 718").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Net loss per share The Company calculates net income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d earnings per share attributable to stockholders (in thousands, except share and per share data): Three Months Ended September 30, Nine Months Ended September 30, (in thousands, except share and per share data) 2020 2019 2020 2019 Numerator: Basic and diluted loss per share Net loss $ (6,183 ) $ (8,701 ) $ (17,671 ) $ (23,045 ) Denominator: Basic and diluted weighted average shares 71,224,786 64,750,275 69,799,495 63,651,412 Loss per share attributable to Conformis, Inc. stockholders: Basic and diluted $ (0.09 ) $ (0.13 ) $ (0.25 ) $ (0.36 ) The following table sets forth potential shares of common stock equivalents that are not included in the calculation of diluted net loss per share because to do so would be anti-dilutive as of the end of each period presented: Three Months Ended September 30, Nine Months Ended September 30, 2020 2019 2020 2019 Stock options and restricted stock awards 694,817 2,588,330 993,012 3,340,1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26:43Z</dcterms:created>
  <dcterms:modified xmlns:dcterms="http://purl.org/dc/terms/" xmlns:xsi="http://www.w3.org/2001/XMLSchema-instance" xsi:type="dcterms:W3CDTF">2020-11-04T17:26:43Z</dcterms:modified>
</cp:coreProperties>
</file>